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heetId="6" r:id="rId6"/>
    <s:sheet name="Deferred Management Rights Proc" sheetId="7" r:id="rId7"/>
    <s:sheet name="Income Per Share" sheetId="8" r:id="rId8"/>
    <s:sheet name="Accumulated Other Comprehensive" sheetId="9" r:id="rId9"/>
    <s:sheet name="Property and Equipment" sheetId="10" r:id="rId10"/>
    <s:sheet name="Notes Receivable" sheetId="11" r:id="rId11"/>
    <s:sheet name="Debt" sheetId="12" r:id="rId12"/>
    <s:sheet name="Stock Plans" sheetId="13" r:id="rId13"/>
    <s:sheet name="Pension and Postretirement Bene" sheetId="14" r:id="rId14"/>
    <s:sheet name="Income Taxes" sheetId="15" r:id="rId15"/>
    <s:sheet name="Commitments and Contingencies" sheetId="16" r:id="rId16"/>
    <s:sheet name="Stockholders' Equity" sheetId="17" r:id="rId17"/>
    <s:sheet name="Fair Value Measurements" sheetId="18" r:id="rId18"/>
    <s:sheet name="Financial Reporting By Business" sheetId="19" r:id="rId19"/>
    <s:sheet name="Information Concerning Guaranto" sheetId="20" r:id="rId20"/>
    <s:sheet name="Basis of Presentation (Policies" sheetId="21" r:id="rId21"/>
    <s:sheet name="Income Per Share (Tables)" sheetId="22" r:id="rId22"/>
    <s:sheet name="Property and Equipment (Tables)" sheetId="23" r:id="rId23"/>
    <s:sheet name="Debt (Tables)" sheetId="24" r:id="rId24"/>
    <s:sheet name="Pension and Postretirement Be25" sheetId="25" r:id="rId25"/>
    <s:sheet name="Fair Value Measurements (Tables" sheetId="26" r:id="rId26"/>
    <s:sheet name="Financial Reporting By Busine27" sheetId="27" r:id="rId27"/>
    <s:sheet name="Information Concerning Guaran28" sheetId="28" r:id="rId28"/>
    <s:sheet name="Basis of Presentation - Additio" sheetId="29" r:id="rId29"/>
    <s:sheet name="Basis of Presentation - Acquisi" sheetId="30" r:id="rId30"/>
    <s:sheet name="Deferred Management Rights Pr31" sheetId="31" r:id="rId31"/>
    <s:sheet name="Income Per Share - Weighted Ave" sheetId="32" r:id="rId32"/>
    <s:sheet name="Accumulated Other Comprehensi33" sheetId="33" r:id="rId33"/>
    <s:sheet name="Property and Equipment - Proper" sheetId="34" r:id="rId34"/>
    <s:sheet name="Notes Receivable - Additional I" sheetId="35" r:id="rId35"/>
    <s:sheet name="Debt - Summary of Debt and Capi" sheetId="36" r:id="rId36"/>
    <s:sheet name="Debt - Summary of Debt and Ca37" sheetId="37" r:id="rId37"/>
    <s:sheet name="Debt - Additional Information (" sheetId="38" r:id="rId38"/>
    <s:sheet name="Stock Plans - Additional Inform" sheetId="39" r:id="rId39"/>
    <s:sheet name="Pension and Postretirement Be40" sheetId="40" r:id="rId40"/>
    <s:sheet name="Income Taxes - Additional Infor" sheetId="41" r:id="rId41"/>
    <s:sheet name="Commitments and Contingencies -" sheetId="42" r:id="rId42"/>
    <s:sheet name="Stockholders' Equity - Addition" sheetId="43" r:id="rId43"/>
    <s:sheet name="Fair Value Measurements - Asset" sheetId="44" r:id="rId44"/>
    <s:sheet name="Fair Value Measurements - Addit" sheetId="45" r:id="rId45"/>
    <s:sheet name="Financial Reporting By Busine46" sheetId="46" r:id="rId46"/>
    <s:sheet name="Financial Reporting by Busine47" sheetId="47" r:id="rId47"/>
    <s:sheet name="Information Concerning Guaran48" sheetId="48" r:id="rId48"/>
    <s:sheet name="Information Concerning Guaran49" sheetId="49" r:id="rId49"/>
    <s:sheet name="Information Concerning Guaran50" sheetId="50" r:id="rId50"/>
    <s:sheet name="Information Concerning Guaran51" sheetId="51" r:id="rId51"/>
  </s:sheets>
  <s:definedNames/>
  <s:calcPr calcId="124519" calcMode="auto" fullCalcOnLoad="1"/>
</s:workbook>
</file>

<file path=xl/sharedStrings.xml><?xml version="1.0" encoding="utf-8"?>
<sst xmlns="http://schemas.openxmlformats.org/spreadsheetml/2006/main" uniqueCount="382">
  <si>
    <t>Document and Entity Information - shares</t>
  </si>
  <si>
    <t>3 Months Ended</t>
  </si>
  <si>
    <t>Mar. 31, 2016</t>
  </si>
  <si>
    <t>Apr. 29,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RHP</t>
  </si>
  <si>
    <t>Entity Registrant Name</t>
  </si>
  <si>
    <t>Ryman Hospitality Properties, Inc.</t>
  </si>
  <si>
    <t>Entity Central Index Key</t>
  </si>
  <si>
    <t>Current Fiscal Year End Date</t>
  </si>
  <si>
    <t>--12-31</t>
  </si>
  <si>
    <t>Entity Filer Category</t>
  </si>
  <si>
    <t>Large Accelerated Filer</t>
  </si>
  <si>
    <t>Entity Common Stock, Shares Outstanding</t>
  </si>
  <si>
    <t>Condensed Consolidated Balance Sheets (Unaudited) - USD ($) $ in Thousands</t>
  </si>
  <si>
    <t>Dec. 31, 2015</t>
  </si>
  <si>
    <t>Mar. 31, 2015</t>
  </si>
  <si>
    <t>Dec. 31, 2014</t>
  </si>
  <si>
    <t>ASSETS:</t>
  </si>
  <si>
    <t>Property and equipment, net of accumulated depreciation</t>
  </si>
  <si>
    <t>Cash and cash equivalents - unrestricted</t>
  </si>
  <si>
    <t>Cash and cash equivalents - restricted</t>
  </si>
  <si>
    <t>Notes receivable</t>
  </si>
  <si>
    <t>Trade receivables, less allowance of $977 and $919, respectively</t>
  </si>
  <si>
    <t>Deferred income tax assets, net</t>
  </si>
  <si>
    <t>Prepaid expenses and other assets</t>
  </si>
  <si>
    <t>Total assets</t>
  </si>
  <si>
    <t>LIABILITIES AND STOCKHOLDERS' EQUITY:</t>
  </si>
  <si>
    <t>Debt and capital lease obligations</t>
  </si>
  <si>
    <t>Accounts payable and accrued liabilities</t>
  </si>
  <si>
    <t>Dividends payable</t>
  </si>
  <si>
    <t>Deferred management rights proceeds</t>
  </si>
  <si>
    <t>Deferred income tax liabilities, net</t>
  </si>
  <si>
    <t>Other liabilities</t>
  </si>
  <si>
    <t>Commitments and contingencies</t>
  </si>
  <si>
    <t xml:space="preserve"> </t>
  </si>
  <si>
    <t>Stockholders' equity:</t>
  </si>
  <si>
    <t>Preferred stock, $.01 par value, 100,000 shares authorized, no shares issued or outstanding</t>
  </si>
  <si>
    <t>Common stock, $.01 par value, 400,000 shares authorized, 50,942 and 51,291 shares issued and outstanding, respectively</t>
  </si>
  <si>
    <t>Additional paid-in capital</t>
  </si>
  <si>
    <t>Treasury stock of 519 and 511 shares, at cost</t>
  </si>
  <si>
    <t>Accumulated deficit</t>
  </si>
  <si>
    <t>Accumulated other comprehensive loss</t>
  </si>
  <si>
    <t>Total stockholders' equity</t>
  </si>
  <si>
    <t>Total liabilities and stockholders' equity</t>
  </si>
  <si>
    <t>Condensed Consolidated Balance Sheets (Unaudited) (Parenthetical) - USD ($) $ in Thousands</t>
  </si>
  <si>
    <t>Statement of Financial Position [Abstract]</t>
  </si>
  <si>
    <t>Allowance for doubtful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and Comprehensive Income (Unaudited) - USD ($) $ in Thousands</t>
  </si>
  <si>
    <t>Revenues:</t>
  </si>
  <si>
    <t>Rooms</t>
  </si>
  <si>
    <t>Food and beverage</t>
  </si>
  <si>
    <t>Other hotel revenue</t>
  </si>
  <si>
    <t>Entertainment</t>
  </si>
  <si>
    <t>Total revenues</t>
  </si>
  <si>
    <t>Operating expenses:</t>
  </si>
  <si>
    <t>Other hotel expenses</t>
  </si>
  <si>
    <t>Management fees</t>
  </si>
  <si>
    <t>Total hotel operating expenses</t>
  </si>
  <si>
    <t>Corporate</t>
  </si>
  <si>
    <t>Preopening costs</t>
  </si>
  <si>
    <t>Impairment and other charges</t>
  </si>
  <si>
    <t>Depreciation and amortization</t>
  </si>
  <si>
    <t>Total operating expenses</t>
  </si>
  <si>
    <t>Operating income</t>
  </si>
  <si>
    <t>Interest expense</t>
  </si>
  <si>
    <t>Interest income</t>
  </si>
  <si>
    <t>Loss from joint ventures</t>
  </si>
  <si>
    <t>Other gains and (losses), net</t>
  </si>
  <si>
    <t>Income before income taxes</t>
  </si>
  <si>
    <t>Benefit (provision) for income taxes</t>
  </si>
  <si>
    <t>Net income</t>
  </si>
  <si>
    <t>Basic income per share</t>
  </si>
  <si>
    <t>Fully diluted income per share</t>
  </si>
  <si>
    <t>Dividends declared per common share</t>
  </si>
  <si>
    <t>Comprehensive income, net of taxes</t>
  </si>
  <si>
    <t>Condensed Consolidated Statements of Cash Flows (Unaudited) - USD ($) $ in Thousands</t>
  </si>
  <si>
    <t>Cash Flows from Operating Activities:</t>
  </si>
  <si>
    <t>Amounts to reconcile net income to net cash flows provided by operating activities:</t>
  </si>
  <si>
    <t>Benefit for deferred income taxes</t>
  </si>
  <si>
    <t>Amortization of deferred financing costs</t>
  </si>
  <si>
    <t>Loss on repurchase of warrants</t>
  </si>
  <si>
    <t>Stock-based compensation expense</t>
  </si>
  <si>
    <t>Changes in:</t>
  </si>
  <si>
    <t>Trade receivables</t>
  </si>
  <si>
    <t>Other assets and liabilities</t>
  </si>
  <si>
    <t>Net cash flows provided by operating activities</t>
  </si>
  <si>
    <t>Cash Flows from Investing Activities:</t>
  </si>
  <si>
    <t>Purchases of property and equipment</t>
  </si>
  <si>
    <t>Proceeds from sale of Peterson LOI</t>
  </si>
  <si>
    <t>Investment in Gaylord Rockies joint venture</t>
  </si>
  <si>
    <t>Increase in restricted cash and cash equivalents</t>
  </si>
  <si>
    <t>Other investing activities</t>
  </si>
  <si>
    <t>Net cash flows used in investing activities</t>
  </si>
  <si>
    <t>Cash Flows from Financing Activities:</t>
  </si>
  <si>
    <t>Net borrowings under credit facility</t>
  </si>
  <si>
    <t>Repayments under term loan B</t>
  </si>
  <si>
    <t>Repayment of note payable related to purchase of AC Hotel</t>
  </si>
  <si>
    <t>Repurchase of common stock warrants</t>
  </si>
  <si>
    <t>Repurchase of Company stock for retirement</t>
  </si>
  <si>
    <t>Payment of dividend</t>
  </si>
  <si>
    <t>Proceeds from exercise of stock options</t>
  </si>
  <si>
    <t>Payment of tax withholdings for share-based compensation</t>
  </si>
  <si>
    <t>Other financing activities</t>
  </si>
  <si>
    <t>Net cash flows used in financing activities</t>
  </si>
  <si>
    <t>Net change in cash and cash equivalents</t>
  </si>
  <si>
    <t>Cash and cash equivalents - unrestricted, beginning of period</t>
  </si>
  <si>
    <t>Cash and cash equivalents - unrestricted, end of period</t>
  </si>
  <si>
    <t>Basis of Presentation</t>
  </si>
  <si>
    <t>Organization, Consolidation and Presentation of Financial Statements [Abstract]</t>
  </si>
  <si>
    <t>1. BASIS OF PRESENTATION:
On January 1, 2013, Ryman Hospitality Properties, Inc.
(“Ryman”) and its subsidiaries (collectively with
Ryman, the “Company”) began operating as a REIT for
federal income tax purposes, specializing in group-oriented,
destination hotel assets in urban and resort markets. The
Company’s owned assets include a network of upscale,
meetings-focused resorts that are managed by Marriott
International, Inc. (“Marriott”) under the Gaylord
Hotels brand. These resorts, which the Company refers to as the
Gaylord Hotels properties, consist of the Gaylord Opryland
Resort &amp; Convention Center in Nashville, Tennessee
(“Gaylord Opryland”), the Gaylord Palms
Resort &amp; Convention Center near Orlando, Florida
(“Gaylord Palms”), the Gaylord Texan Resort &amp;
Convention Center near Dallas, Texas (“Gaylord Texan”)
and the Gaylord National Resort &amp; Convention Center near
Washington D.C. (“Gaylord National”). The
Company’s other owned assets managed by Marriott include
Gaylord Springs Golf Links (“Gaylord Springs”), the
Wildhorse Saloon, the General Jackson Showboat (“General
Jackson”), the Inn at Opryland, an overflow hotel adjacent to
Gaylord Opryland, and the AC Hotel at National Harbor, Washington
D.C. (“AC Hotel”), an overflow hotel adjacent to
Gaylord National that opened in April 2015. The Company also owns
and operates a number of media and entertainment assets including
the Grand Ole Opry, the legendary weekly showcase of country
music’s finest performers; the Ryman Auditorium, the storied
live music venue and former home of the Grand Ole Opry located in
downtown Nashville; and WSM-AM, the Opry’s radio home.
The condensed consolidated financial statements include the
accounts of Ryman and its subsidiaries and have been prepared by
the Company, without audit, pursuant to the rules and regulations
of the Securities and Exchange Commission (the “SEC”).
Certain information and footnote disclosures normally included in
annual financial statements prepared in accordance with generally
accepted accounting principles have been condensed or omitted
pursuant to such rules and regulations. These condensed
consolidated financial statements should be read in conjunction
with the audited consolidated financial statements and the notes
thereto included in the Company’s Annual Report on Form 10-K
for the year ended December 31, 2015. In the opinion of management,
all adjustments necessary for a fair statement of the results of
operations for the interim periods have been included. All
adjustments are of a normal, recurring nature. The results of
operations for such interim periods are not necessarily indicative
of the results for the full year because of seasonal and short-term
variations.
The Company conducts its business through an umbrella partnership
real estate investment trust (“REIT”), in which
substantially all of its assets are held by, and all of its
operations are conducted through, RHP Hotel Properties, LP, a
subsidiary operating partnership (the “Operating
Partnership”) that the Company formed in connection with its
REIT conversion discussed in Note 2. Ryman is the sole limited
partner of the Operating Partnership and currently owns, either
directly or indirectly, all of the partnership units of the
Operating Partnership. RHP Finance Corporation, a Delaware
corporation (“Finco”), was formed as a wholly-owned
subsidiary of the Operating Partnership for the sole purpose of
being an issuer of debt securities with the Operating Partnership.
Neither Ryman nor Finco has any material assets, other than
Ryman’s investment in the Operating Partnership and its
100%-owned subsidiaries. As 100%-owned subsidiaries of Ryman,
neither the Operating Partnership nor Finco has any business,
operations, financial results or other material information, other
than the business, operations, financial results and other material
information described in this Quarterly Report on Form 10-Q and
Ryman’s other reports filed with the SEC pursuant to the
Securities Exchange Act of 1934, as amended.
The Company principally operates, through its subsidiaries and its
property managers, as applicable, in the following business
segments: Hospitality, Entertainment, and Corporate and Other.
Acquisitions and Investments
In December 2014, the Company purchased from an affiliate of
The Peterson Companies (the developer of the National Harbor,
Maryland development in which Gaylord National is located) the AC
Hotel, a 192-room hotel previously operated as the Aloft Hotel at
National Harbor for a purchase price of $21.8 million. The
transaction required that the property be transferred to the
Company unencumbered by any existing hotel franchise or management
agreements. The Company has rebranded the hotel and Marriott is now
operating the property in conjunction with the Gaylord National
pursuant to a separate management agreement. The hotel opened in
April 2015. Simultaneously with the purchase of this hotel, the
Company also acquired from an affiliate of The Peterson Companies a
vacant one-half acre parcel of land located in close proximity to
Gaylord National, suitable for development of a hotel or other
permitted uses. In December 2014, the Company paid $21.2 million of
the combined purchase price, including transaction costs, in cash
and issued a $6.0 million note payable to an affiliate of The
Peterson Companies, which was paid in January 2016 and bore
interest at an Applicable Federal Rate as determined by the
Internal Revenue Service and is shown in Note 7.
In March 2016, certain subsidiaries of the Company entered into a
series of agreements with respect to an equity investment in the
Gaylord Rockies Resort &amp; Convention Center in Aurora, Colorado
(“Gaylord Rockies”). See Note 11 for further discussion
of this investment.
Newly Issued Accounting Standards
In May 2014, the Financial Accounting Standards Board (the
“FASB”) issued Accounting Standards Update
(“ASU”) No. 2014-09, “ Revenue from Contracts
with Customers
In February 2015, the FASB issued ASU No. 2015-02,
“ Consolidation – Amendments to the Consolidation
Guidance
In February 2016, the FASB issued ASU No. 2016-02,
“ Leases
In March 2016, the FASB issued ASU No. 2016-09,
“ Improvements to Employee Share-Based Payment
Accounting</t>
  </si>
  <si>
    <t>Deferred Management Rights Proceeds</t>
  </si>
  <si>
    <t>Deferred Revenue Disclosure [Abstract]</t>
  </si>
  <si>
    <t>2. DEFERRED MANAGEMENT RIGHTS
PROCEEDS:
The Company restructured its business operations to facilitate its
qualification as a REIT for federal income tax purposes (the
“REIT conversion”) during 2012 and has elected to be
taxed as a REIT commencing with the year ended December 31,
2013.
On October 1, 2012, the Company consummated its agreement to sell
the Gaylord Hotels brand and rights to manage Gaylord Opryland,
Gaylord Palms, Gaylord Texan and Gaylord National to Marriott for
$210.0 million in cash. Effective October 1, 2012, Marriott assumed
responsibility for managing the day-to-day operations of the
Gaylord Hotels properties pursuant to a management agreement for
each Gaylord Hotel property.
On October 1, 2012, the Company received $210.0 million in cash
from Marriott in exchange for rights to manage the Gaylord Hotels
properties (the “Management Rights”) and certain
intellectual property (the “IP Rights”). The Company
allocated $190.0 million of the purchase price to the Management
Rights and $20.0 million to the IP Rights. The allocation was based
on the Company’s estimates of the fair values for the
respective components. The Company estimated the fair value of each
component by constructing distinct discounted cash flow models.
For financial accounting purposes, the amount related to the
Management Rights was deferred and is amortized on a straight line
basis over the 65-year term of the hotel management agreements,
including extensions, as a reduction in management fee expense. The
amount related to the IP Rights was recognized into income as other
gains and losses during the fourth quarter of 2012.
In addition, pursuant to additional management agreements, Marriott
manages the day-to-day operations of the Inn at Opryland, the AC
Hotel, General Jackson Showboat, Gaylord Springs Golf Links and the
Wildhorse Saloon. To comply with certain REIT qualification
requirements, the Company will be required to engage third-party
managers to operate and manage its future hotel properties, if any.
Additionally, non-REIT operations, which consist of the activities
of taxable REIT subsidiaries that act as lessees of the
Company’s hotels, as well as the businesses within the
Company’s Entertainment segment, continue to be subject, as
applicable, to federal corporate and state income taxes following
the REIT conversion.</t>
  </si>
  <si>
    <t>Income Per Share</t>
  </si>
  <si>
    <t>Earnings Per Share [Abstract]</t>
  </si>
  <si>
    <t>3. INCOME PER SHARE:
The weighted average number of common shares outstanding is
calculated as follows (in thousands):
Three Months Ended
2016 2015
Weighted average shares outstanding - basic 51,046 51,123
Effect of dilutive stock-based compensation 352 398
Weighted average shares outstanding - diluted 51,398 51,521</t>
  </si>
  <si>
    <t>Accumulated Other Comprehensive Loss</t>
  </si>
  <si>
    <t>Equity [Abstract]</t>
  </si>
  <si>
    <t>4. ACCUMULATED OTHER COMPREHENSIVE
LOSS:
The Company’s balance in accumulated other comprehensive loss
is composed of amounts related to the Company’s minimum
pension liability. During the three months ended March 31, 2016 and
2015, the Company recorded no other comprehensive income and
reclassified $0 and $0.1 million, respectively, from accumulated
other comprehensive loss into operating expenses in the
Company’s condensed consolidated statements of operations
included herein.</t>
  </si>
  <si>
    <t>Property and Equipment</t>
  </si>
  <si>
    <t>Property, Plant and Equipment [Abstract]</t>
  </si>
  <si>
    <t>5. PROPERTY AND EQUIPMENT:
Property and equipment at March 31, 2016 and December 31, 2015 is
recorded at cost and summarized as follows (in thousands):
March 31, December 31,
Land and land improvements $ 255,640 $ 255,179
Buildings 2,372,115 2,369,851
Furniture, fixtures and equipment 608,285 603,529
Construction-in-progress 15,387 10,576
3,251,427 3,239,135
Accumulated depreciation (1,283,878 ) (1,256,319 )
Property and equipment, net $ 1,967,549 $ 1,982,816</t>
  </si>
  <si>
    <t>Notes Receivable</t>
  </si>
  <si>
    <t>Receivables [Abstract]</t>
  </si>
  <si>
    <t>6. NOTES RECEIVABLE:
As further discussed in the Company’s Annual Report on Form
10-K for the year ended December 31, 2015, in connection with the
development of Gaylord National, the Company is currently holding
two issuances of governmental bonds and receives debt service
thereon, payable from property tax increments, hotel taxes and
special hotel rental taxes generated from Gaylord National through
the maturity date. The Company is recording the amortization of
discount on these notes receivable as interest income over the life
of the notes.
During the three months ended March 31, 2016 and 2015, the Company
recorded interest income of $3.1 million and $3.0 million,
respectively, on these bonds. The Company received payments of $3.3
million and $3.4 million during the three months ended
March 31, 2016 and 2015, respectively, relating to these notes
receivable. See additional discussion regarding the fair value of
these notes receivable in Note 13.</t>
  </si>
  <si>
    <t>Debt</t>
  </si>
  <si>
    <t>Debt Disclosure [Abstract]</t>
  </si>
  <si>
    <t>7. DEBT:
The Company’s debt and capital lease obligations at March 31,
2016 and December 31, 2015 consisted of (in thousands):
March 31, December 31,
$700 Million Revolving Credit Facility, interest at LIBOR plus
1.60%, maturing June 5, 2019, less unamortized deferred financing
costs of $6,818 and $7,335 $ 354,582 $ 299,065
$400 Million Term Loan B, interest at LIBOR plus 2.75%, maturing
January 15, 2021, less unamortized deferred financing costs of
$6,161 and $6,457 386,839 387,543
$350 Million Senior Notes, interest at 5.0%, maturing April 15,
2021, less unamortized deferred financing costs of $4,892 and
$5,107 345,108 344,893
$400 Million Senior Notes, interest at 5.0%, maturing April 15,
2023, less unamortized deferred financing costs of $6,282 and
$6,469 393,718 393,531
AC Hotel Note Payable
— 6,000
Capital lease obligations 674 678
Total debt 1,480,921 1,431,710
Less amounts due within one year (19 ) (6,019 )
Total long-term debt $ 1,480,902 $ 1,425,691
At March 31, 2016, the Company was in compliance with all of its
covenants related to its outstanding debt.
Warrants Related to Former 3.75% Convertible Senior
Notes
Separately and concurrently with the 2009 issuance of its previous
convertible notes, the Company also entered into warrant
transactions whereby it sold common stock purchase warrants to
counterparties affiliated with the initial purchasers of the
convertible notes. The warrants entitled the counterparties to
purchase shares of the Company’s common stock. Pursuant to
December 2014 agreements with the remaining counterparties, the
Company cash settled the remaining 4.7 million warrants in the
first quarter of 2015. As the modification required the warrants to
be cash settled, the fair value of the warrants was reclassified
from stockholders’ equity to a derivative liability on the
modification date. In the first quarter of 2015, the Company
settled this repurchase for total consideration of $154.7 million
and recorded a $20.2 million loss on the change in the fair value
of the derivative liability from December 31, 2014 through the
settlement date, which is included in other gains and losses, net
in the accompanying condensed consolidated statement of operations
for the three months ended March 31, 2015.</t>
  </si>
  <si>
    <t>Stock Plans</t>
  </si>
  <si>
    <t>Disclosure of Compensation Related Costs, Share-based Payments [Abstract]</t>
  </si>
  <si>
    <t>8. STOCK PLANS:
In addition to grants of stock options to its directors and
employees, which the Company no longer actively grants, the
Company’s incentive plans permit the award of restricted
stock and restricted stock units. The fair value of restricted
stock and restricted stock units with time-based vesting is
determined based on the market price of the Company’s stock
at the date of grant. The fair value of restricted stock and
restricted stock units with performance conditions is determined
using a Monte-Carlo simulation model. The Company generally records
compensation expense equal to the fair value of each restricted
stock award granted over the vesting period.
During the three months ended March 31, 2016, the Company granted
0.1 million restricted stock units with a weighted-average grant
date fair value of $46.99 per award. There were 0.5 million
restricted stock units outstanding at March 31, 2016 and
December 31, 2015.
The compensation expense that has been charged against pre-tax
income for all of the Company’s stock-based compensation
plans was $1.5 million and $1.6 million for the three months ended
March 31, 2016 and 2015, respectively.</t>
  </si>
  <si>
    <t>Pension and Postretirement Benefits Other Than Pension Plans</t>
  </si>
  <si>
    <t>Compensation and Retirement Disclosure [Abstract]</t>
  </si>
  <si>
    <t>9. PENSION AND POSTRETIREMENT
BENEFITS OTHER THAN PENSION PLANS:
Net periodic pension expense reflected in the accompanying
condensed consolidated statements of operations included the
following components for the respective periods (in thousands):
Three Months Ended
2016 2015
Interest cost $ 977 $ 986
Expected return on plan assets (1,034 ) (1,188 )
Amortization of net actuarial loss 292 308
Total net periodic pension expense $ 235 $ 106
Net postretirement benefit income reflected in the accompanying
condensed consolidated statements of operations included the
following components for the respective periods (in thousands):
Three Months Ended
2016 2015
Interest cost $ 30 $ 53
Amortization of net actuarial loss 59 118
Amortization of prior service credit (328 ) (328 )
Total net postretirement benefit income $ (239 ) $ (157 )</t>
  </si>
  <si>
    <t>Income Taxes</t>
  </si>
  <si>
    <t>Income Tax Disclosure [Abstract]</t>
  </si>
  <si>
    <t>10. INCOME TAXES:
The Company has elected to be taxed as a REIT effective January 1,
2013, pursuant to the U.S. Internal Revenue Code of 1986, as
amended. As a REIT, generally the Company will not be subject to
federal corporate income taxes on ordinary taxable income and
capital gains income from real estate investments that it
distributes to its stockholders. The Company will, however, be
subject to corporate income taxes on built-in gains (the excess of
fair market value over tax basis at January 1, 2013) that result
from gains on certain assets. In addition, the Company will
continue to be required to pay federal and state corporate income
taxes on earnings of its taxable REIT subsidiaries
(“TRSs”).
For the three months ended March 31, 2016 and 2015, the Company
recorded an income tax benefit (provision) of $0.9 million and
$(0.3) million, respectively, related to the current period
operations of the Company. These results differ from the statutory
rate primarily due to the REIT dividends paid deduction and the
change in valuation allowance required at the TRSs. Included in the
income tax benefit for the three months ended March 31, 2016 is a
discrete benefit related to the adoption of ASU 2016-09 discussed
in Note 1.
At March 31, 2016 and December 31, 2015, the Company had no
unrecognized tax benefits.</t>
  </si>
  <si>
    <t>Commitments and Contingencies</t>
  </si>
  <si>
    <t>Commitments and Contingencies Disclosure [Abstract]</t>
  </si>
  <si>
    <t>11. COMMITMENTS AND
CONTINGENCIES:
Gaylord Rockies Resort &amp; Convention Center
In March 2016, certain subsidiaries of the Company entered into a
series of agreements with affiliates of RIDA Development
Corporation (“RIDA”) and Ares Management, L.P.
(“Ares”) with respect to an equity investment in
Gaylord Rockies, which is currently being developed by RIDA and
Ares. The hotel will be managed by an affiliate of Marriott
pursuant to a long-term management contract and is expected to
consist of a 1,500-room resort hotel with over 485,000 square feet
of exhibition, meeting, pre-function and outdoor space. The hotel
is expected to be completed in late 2018 and has a total estimated
project cost of approximately $800 million.
The Company acquired a 35% interest in a limited liability company
which will own the real property comprising the hotel for a capital
contribution expected to total $86.1 million. Simultaneously, the
Company also acquired a 35% interest in a limited liability company
which will lease the hotel from the property owner and assume the
Marriott management agreement prior to the opening of the hotel.
The Company has funded $21.5 million of its capital contribution,
which is included in Prepaid Expenses and Other Assets in the
accompanying condensed consolidated balance sheet at March 31,
2016, and expects to fund the remainder of its capital contribution
during the remainder of 2016 and the first half of 2017. The
Company’s capital contributions will be funded from available
cash on hand and borrowings under its revolving credit
facility.
The terms of the Company’s investment provide that the
Company will have the ability to approve certain major decisions
affecting the hotel, including, but not limited to, operating
budgets, major capital expenditures, material transactions
involving the hotel, and approval of designated hotel senior
management. The Company also has a right of first offer to acquire
the remainder of the project and designated rights to participate
in any sales process with respect to the project after exercise of
its first offer rights. However, because the power to direct the
activities that most significantly impact the economic performance
of the hotel are either shared or are held by some combination of
RIDA, Ares and Marriott, the Company is not the primary beneficiary
of this variable interest entity, and thus, accounts for its
investment in this joint venture under the equity method of
accounting. As such, the Company does not consolidate any part of
the assets or liabilities of this investment. The Company’s
share of equity method net income or loss will increase or
decrease, as applicable, the carrying value of our equity method
investment.
A subsidiary of the Company will provide designated asset
management services on behalf of the hotel during the
pre-construction period in exchange for a flat fee and after
opening of the hotel in exchange for a fee based on the
hotel’s gross revenues on an annual basis.
In connection with the agreements, the Company agreed to provide
guarantees of the hotel’s construction loan, including a
principal repayment guaranty of up to $21 million of the total $500
million principal amount of the construction loan previously
obtained from a consortium of eight banks, with such amount
reducing to $14 million and further reducing to $8.75 million upon
the hotel’s satisfaction of designated debt service coverage
requirements following completion and opening of the hotel. The
Company has also provided a completion guarantee under the
construction loan capped at its pro rata share of all costs
necessary to complete the project within the time specified in the
joint venture’s loan documents. Further, the Company has
agreed to a guaranty capped at its pro rata share of the joint
venture’s obligations under the construction loan prior to
the hotel’s opening related to interest accruing under the
construction loan and the operating expenses of the property
(estimated pro rata share of interest prior to the hotel opening is
$9.8 million). In addition to guaranties related to the
construction loan, the Company agreed to provide a guaranty of the
mezzanine debt related to the hotel including a payment guaranty
capped at $8.75 million for which the Company is only liable in the
event there is a casualty or condemnation event at the hotel and
the construction lenders elect to apply those proceeds to the
construction loan balance and release the construction loan
guaranties and liens. The guaranty related to the mezzanine debt
also includes an uncapped completion guaranty and an uncapped
guaranty of the joint venture’s obligations under the
mezzanine loan prior to the hotel’s opening related to
interest accruing under the mezzanine loan and the operating
expenses of the property to the extent not already satisfied by the
parties under the guaranties related to the construction loan. As
of March 31, 2016, the Company had not recorded any liability in
the condensed consolidated balance sheet associated with these
guarantees.
Other Commitments and Contingencies
The Company is self-insured up to a stop loss for certain losses
related to workers’ compensation claims and general liability
claims through September 30, 2012, and for certain losses related
to employee medical benefits through December 31, 2012. The
Company’s insurance program subsequently transitioned to a
low or no deductible program. The Company has purchased stop-loss
coverage in order to limit its exposure to any significant levels
of claims relating to workers’ compensation, employee medical
benefits and general liability for which it is self-insured.
The Company has entered into employment agreements with certain
officers, which provide for severance payments upon certain events,
including certain terminations in connection with a change of
control.
The Company, in the ordinary course of business, is involved in
certain legal actions and claims on a variety of matters. It is the
opinion of management that such legal actions will not have a
material effect on the results of operations, financial condition
or liquidity of the Company.</t>
  </si>
  <si>
    <t>Stockholders' Equity</t>
  </si>
  <si>
    <t>12. STOCKHOLDERS’
EQUITY:
Stock Repurchase Authorization
On August 20, 2015, the Company announced that its board of
directors authorized a share repurchase program for up to $100
million of the Company’s common stock using cash on hand and
borrowings under its revolving credit line. The repurchases are
intended to be implemented through open market transactions on U.S.
exchanges or in privately negotiated transactions, in accordance
with applicable securities laws, and any market purchases will be
made during open trading window periods or pursuant to any
applicable Rule 10b5-1 trading plans. The authorization extends
until December 31, 2016. The timing, prices, and sizes of
repurchases will depend upon prevailing market prices, general
economic and market conditions and other considerations. The
repurchase program does not obligate the Company to acquire any
particular amount of stock.
During the three months ended March 31, 2016, the Company
repurchased 0.5 million shares of its common stock for an aggregate
purchase price of $24.8 million, which the Company funded using
cash on hand and borrowings under its revolving credit facility.
The repurchased stock was cancelled by the Company and has been
reflected as a reduction of retained earnings in the accompanying
condensed consolidated financial statements.
Dividends
On February 26, 2016, the Company’s board of directors
declared the Company’s first quarter 2016 cash dividend in
the amount of $0.75 per share of common stock, or an aggregate of
approximately $38.2 million in cash, which was paid on April 15,
2016 to stockholders of record as of the close of business on March
31, 2016.</t>
  </si>
  <si>
    <t>Fair Value Measurements</t>
  </si>
  <si>
    <t>Fair Value Disclosures [Abstract]</t>
  </si>
  <si>
    <t>13. FAIR VALUE MEASUREMENTS:
The Company us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At March 31, 2016 and December 31, 2015, the Company held certain
assets that are required to be measured at fair value on a
recurring basis. These included investments held in
conjunction with the Company’s non-qualified contributory
deferred compensation plan. These investments consist of mutual
funds traded in an active market. The Company determined the fair
value of these mutual funds based on the net asset value per unit
of the funds or the portfolio, which is based upon quoted market
prices in an active market. Therefore, the Company has categorized
these investments as Level 1. The Company has consistently applied
the above valuation techniques in all periods presented and
believes it has obtained the most accurate information available
for each type of instrument.
The Company had no liabilities required to be measured at fair
value at March 31, 2016 and December 31, 2015. The Company’s
assets measured at fair value on a recurring basis at March 31,
2016 and December 31, 2015, were as follows (in thousands):
March 31, Markets for Observable Unobservable
Deferred compensation plan investments $ 19,093 $ 19,093 $
— $
—
Total assets measured at fair value $ 19,093 $ 19,093 $
— $
—
December 31, Markets for Observable Unobservable
Deferred compensation plan investments $ 19,289 $ 19,289 $
— $
—
Total assets measured at fair value $ 19,289 $ 19,289 $
— $
—
The remainder of the assets and liabilities held by the Company at
March 31, 2016 are not required to be measured at fair value. The
carrying value of certain of these assets and liabilities do not
approximate fair value, as described below.
As further discussed in Note 6 and in the Company’s Annual
Report on Form 10-K for the year ended December 31, 2015, in
connection with the development of Gaylord National, the Company
received two bonds (“Series A Bond” and “Series B
Bond”) from Prince George’s County, Maryland which had
aggregate carrying values of $83.3 million and $69.1 million,
respectively, at March 31, 2016. The maturity dates of the Series A
Bond and the Series B Bond are July 1, 2034 and September 1, 2037,
respectively. Based upon current market interest rates of notes
receivable with comparable market ratings and current expectations
about the timing of debt service payments under the notes, which
the Company considers as Level 3, the fair value of the Series A
Bond, which has the senior claim to the cash flows supporting these
bonds, approximated carrying value at March 31, 2016 and the fair
value of the Series B Bond was approximately $60 million at March
31, 2016. While the fair value of the Series B Bond decreased to
less than its carrying value during 2011 due to a change in the
timing of the debt service payments, the Company has the intent and
ability to hold this bond to maturity and expects to receive all
debt service payments due under the note. Therefore, the Company
does not consider the Series B Bond to be other than temporarily
impaired at March 31, 2016.
The carrying amount of short-term financial instruments held by the
Company (cash, short-term investments, trade receivables, accounts
payable and accrued liabilities) approximates fair value due to the
short maturity of those instruments. The concentration of credit
risk on trade receivables is minimized by the large and diverse
nature of the Company’s customer base.</t>
  </si>
  <si>
    <t>Financial Reporting By Business Segments</t>
  </si>
  <si>
    <t>Segment Reporting [Abstract]</t>
  </si>
  <si>
    <t>14. FINANCIAL REPORTING BY BUSINESS
SEGMENTS:
The Company’s operations are organized into three principal
business segments:
• Hospitality
• Entertainment
• Corporate and Other
The following information is derived directly from the
segments’ internal financial reports used for corporate
management purposes (amounts in thousands):
Three Months Ended March 31,
2016 2015
Revenues:
Hospitality $ 244,191 $ 236,454
Entertainment 17,306 16,694
Corporate and Other
—
—
Total $ 261,497 $ 253,148
Depreciation and amortization:
Hospitality $ 26,469 $ 26,443
Entertainment 1,647 1,412
Corporate and Other 657 715
Total $ 28,773 $ 28,570
Operating income:
Hospitality $ 45,459 $ 45,061
Entertainment 963 2,120
Corporate and Other (7,628 ) (7,809 )
Preopening costs
— (592 )
Impairment and other charges
— (2,890 )
Total operating income 38,794 35,890
Interest expense (16,039 ) (13,813 )
Interest income 3,143 3,008
Loss from joint ventures (390 )
—
Other gains and (losses), net (47 ) (20,232 )
Income before income taxes $ 25,461 $ 4,853</t>
  </si>
  <si>
    <t>Information Concerning Guarantor and Non-Guarantor Subsidiaries</t>
  </si>
  <si>
    <t xml:space="preserve">15. INFORMATION CONCERNING GUARANTOR
AND NON-GUARANTOR SUBSIDIARIES:
The $350 Million 5% Senior Notes and the $400 Million 5% Senior
Notes were each issued by the Operating Partnership and Finco and
are guaranteed on a senior unsecured basis by the Company, each of
the Company’s four wholly-owned subsidiaries that own the
Gaylord Hotels properties, and certain other of the Company’s
subsidiaries, each of which guarantees the Operating
Partnership’s Credit Facility (such subsidiary guarantors,
together with the Company, the “Guarantors”). The
subsidiary Guarantors are 100% owned, and the guarantees are full
and unconditional and joint and several. Not all of the
Company’s subsidiaries have guaranteed the Company’s
$350 Million 5% Senior Notes and the $400 Million 5% Senior
Notes.
The following condensed consolidating financial information
includes certain allocations of revenues and expenses based on
management’s best estimates, which are not necessarily
indicative of financial position, results of operations and cash
flows that these entities would have achieved on a stand-alone
basis.
RYMAN HOSPITALITY PROPERTIES, INC. AND
SUBSIDIARIES CONDENSED CONSOLIDATING BALANCE SHEET March 31, 2016
(in thousands) Parent Issuer Guarantors Non- Eliminations Consolidated
ASSETS:
Property and equipment, net of accumulated depreciation $ 6,851 $
— $ 1,613,142 $ 347,556 $
— $ 1,967,549
Cash and cash equivalents - unrestricted 77 1,031 660 55,382
— 57,150
Cash and cash equivalents - restricted
—
—
— 29,958
— 29,958
Notes receivable
—
—
— 152,365
— 152,365
Trade receivables, less allowance
—
—
— 61,307
— 61,307
Deferred income tax assets, net (1,406 )
— (514 ) 2,264
— 344
Prepaid expenses and other assets 179
— 82,093 76,780 (84,303 ) 74,749
Intercompany receivables, net
—
— 1,381,495
— (1,381,495 )
—
Investments 953,317 2,795,064 531,367 697,380 (4,977,128 )
—
Total assets $ 959,018 $ 2,796,095 $ 3,608,243 $ 1,422,992 $ (6,442,926 ) $ 2,343,422
LIABILITIES AND STOCKHOLDERS’ EQUITY:
Debt and capital lease obligations $
— $ 1,480,248 $
— $ 673 $
— $ 1,480,921
Accounts payable and accrued liabilities 44 17,586 2,316 217,419 (84,586 ) 152,779
Dividends payable 38,778
—
—
—
— 38,778
Deferred management rights proceeds
—
—
— 182,361
— 182,361
Other liabilities
—
— 86,056 59,949 283 146,288
Intercompany payables, net 577,901 515,944
— 287,650 (1,381,495 )
—
Commitments and contingencies
Stockholders’ equity:
Preferred stock
—
—
—
—
—
—
Common stock 509 1 1 2,387 (2,389 ) 509
Additional paid-in-capital 887,155 944,113 2,812,431 1,213,325 (4,969,869 ) 887,155
Treasury stock (10,359 )
—
—
—
— (10,359 )
Accumulated deficit (510,008 ) (161,797 ) 707,439 (515,770 ) (29,872 ) (510,008 )
Accumulated other comprehensive loss (25,002 )
—
— (25,002 ) 25,002 (25,002 )
Total stockholders’ equity 342,295 782,317 3,519,871 674,940 (4,977,128 ) 342,295
Total liabilities and stockholders’ equity $ 959,018 $ 2,796,095 $ 3,608,243 $ 1,422,992 $ (6,442,926 ) $ 2,343,422
RYMAN HOSPITALITY PROPERTIES, INC. AND
SUBSIDIARIES CONDENSED CONSOLIDATING BALANCE SHEET December 31, 2015
(in thousands) Parent Issuer Guarantors Non- Eliminations Consolidated
ASSETS:
Property and equipment, net of accumulated depreciation $ 6,869 $
— $ 1,622,674 $ 353,273 $
— $ 1,982,816
Cash and cash equivalents - unrestricted 23 1,578 158 54,532
— 56,291
Cash and cash equivalents - restricted
—
—
— 22,355
— 22,355
Notes receivable
—
—
— 152,560
— 152,560
Trade receivables, less allowance
—
—
— 55,033
— 55,033
Prepaid expenses and other assets 7,111
— 116,218 57,264 (118,214 ) 62,379
Intercompany receivables, net
—
— 1,284,587
— (1,284,587 )
—
Investments 976,809 2,795,064 531,628 697,381 (5,000,882 )
—
Total assets $ 990,812 $ 2,796,642 $ 3,555,265 $ 1,392,398 $ (6,403,683 ) $ 2,331,434
LIABILITIES AND STOCKHOLDERS’ EQUITY:
Debt and capital lease obligations $
— $ 1,431,032 $
— $ 678 $
— $ 1,431,710
Accounts payable and accrued liabilities 103 8,153 1,390 262,234 (118,497 ) 153,383
Dividends payable 36,868
—
—
—
— 36,868
Deferred management rights proceeds
—
—
— 183,119
— 183,119
Deferred income tax liabilities, net 1,609
— 599 (1,045 )
— 1,163
Other liabilities
—
— 84,746 60,600 283 145,629
Intercompany payables, net 572,670 506,341
— 205,576 (1,284,587 )
—
Commitments and contingencies
Stockholders’ equity:
Preferred stock
—
—
—
—
—
—
Common stock 513 1 1 2,387 (2,389 ) 513
Additional paid-in-capital 887,501 996,425 2,812,431 1,213,324 (5,022,180 ) 887,501
Treasury stock (10,001 )
—
—
—
— (10,001 )
Accumulated deficit (473,404 ) (145,310 ) 656,098 (509,428 ) (1,360 ) (473,404 )
Accumulated other comprehensive loss (25,047 )
—
— (25,047 ) 25,047 (25,047 )
Total stockholders’ equity 379,562 851,116 3,468,530 681,236 (5,000,882 ) 379,562
Total liabilities and stockholders’ equity $ 990,812 $ 2,796,642 $ 3,555,265 $ 1,392,398 $ (6,403,683 ) $ 2,331,434
RYMAN HOSPITALITY PROPERTIES, INC. AND
SUBSIDIARIES CONDENSED CONSOLIDATING STATEMENT OF
OPERATIONS AND COMPREHENSIVE INCOME For the Three Months Ended March 31, 2016
Parent Non-
(in thousands) Guarantor Issuer Guarantors Guarantors Eliminations Consolidated
Revenues:
Rooms $
— $
— $
— $ 96,969 $
— $ 96,969
Food and beverage
—
—
— 122,233
— 122,233
Other hotel revenue
—
— 78,647 28,714 (82,372 ) 24,989
Entertainment 89
—
— 17,293 (76 ) 17,306
Total revenues 89
— 78,647 265,209 (82,448 ) 261,497
Operating expenses:
Rooms
—
—
— 25,981
— 25,981
Food and beverage
—
—
— 68,257
— 68,257
Other hotel expenses
—
— 10,945 140,282 (78,539 ) 72,688
Management fees
—
—
— 5,337
— 5,337
Total hotel operating expenses
—
— 10,945 239,857 (78,539 ) 172,263
Entertainment
—
—
— 14,772 (76 ) 14,696
Corporate 83 374 1 6,513
— 6,971
Corporate overhead allocation 2,167
— 1,666
— (3,833 )
—
Depreciation and amortization 32
— 14,743 13,998
— 28,773
Total operating expenses 2,282 374 27,355 275,140 (82,448 ) 222,703
Operating income (loss) (2,193 ) (374 ) 51,292 (9,931 )
— 38,794
Interest expense
— (16,113 ) 41 33
— (16,039 )
Interest income 28
—
— 3,115
— 3,143
Loss from joint ventures
—
—
— (390 )
— (390 )
Other gains and (losses), net
—
—
— (47 )
— (47 )
Income (loss) before income taxes (2,165 ) (16,487 ) 51,333 (7,220 )
— 25,461
Benefit for income taxes
—
— 7 878
— 885
Equity in subsidiaries’ earnings, net 28,511
—
—
— (28,511 )
—
Net income (loss) $ 26,346 $ (16,487 ) $ 51,340 $ (6,342 ) $ (28,511 ) $ 26,346
Comprehensive income (loss) $ 26,391 $ (16,487 ) $ 51,340 $ (6,297 ) $ (28,556 ) $ 26,391
RYMAN HOSPITALITY PROPERTIES, INC. AND
SUBSIDIARIES CONDENSED CONSOLIDATING STATEMENT OF
OPERATIONS AND COMPREHENSIVE INCOME For the Three Months Ended March 31, 2015
(in thousands) Parent Issuer Guarantors Non- Eliminations Consolidated
Revenues:
Rooms $
— $
— $
— $ 94,721 $
— $ 94,721
Food and beverage
—
—
— 118,331
— 118,331
Other hotel revenue
—
— 75,560 27,668 (79,826 ) 23,402
Entertainment 57
—
— 16,707 (70 ) 16,694
Total revenues 57
— 75,560 257,427 (79,896 ) 253,148
Operating expenses:
Rooms
—
—
— 26,067
— 26,067
Food and beverage
—
—
— 65,075
— 65,075
Other hotel expenses
—
— 10,968 134,779 (75,451 ) 70,296
Management fees
—
—
— 3,512
— 3,512
Total hotel operating expenses
—
— 10,968 229,433 (75,451 ) 164,950
Entertainment
—
—
— 13,233 (71 ) 13,162
Corporate 52 316
— 6,726
— 7,094
Corporate overhead allocation 2,465
— 1,909
— (4,374 )
—
Preopening costs
—
—
— 592
— 592
Impairment and other charges
—
—
— 2,890
— 2,890
Depreciation and amortization 32
— 14,786 13,752
— 28,570
Total operating expenses 2,549 316 27,663 266,626 (79,896 ) 217,258
Operating income (loss) (2,492 ) (316 ) 47,897 (9,199 )
— 35,890
Interest expense
— (13,851 )
— 38
— (13,813 )
Interest income
—
—
— 3,008
— 3,008
Other gains and (losses), net (20,186 )
—
— (46 )
— (20,232 )
Income (loss) before income taxes (22,678 ) (14,167 ) 47,897 (6,199 )
— 4,853
(Provision) benefit for income taxes
—
— (1 ) (320 )
— (321 )
Equity in subsidiaries’ earnings, net 27,210
—
—
— (27,210 )
—
Net income (loss) $ 4,532 $ (14,167 ) $ 47,896 $ (6,519 ) $ (27,210 ) $ 4,532
Comprehensive income (loss) $ 4,591 $ (14,167 ) $ 47,896 $ (6,460 ) $ (27,269 ) $ 4,591
RYMAN HOSPITALITY PROPERTIES, INC. AND
SUBSIDIARIES CONDENSED CONSOLIDATING STATEMENT OF CASH
FLOWS For the Three Months Ended March 31, 2016
(in thousands) Parent Issuer Guarantors Non- Eliminations Consolidated
Net cash provided by (used in) operating activities $ 56,533 $ (48,547 ) $ 5,677 $ 39,610 $
— $ 53,273
Purchases of property and equipment (12 )
— (5,175 ) (8,053 )
— (13,240 )
Proceeds from sale of Peterson LOI 6,785
—
—
—
— 6,785
Investment in unconsolidated joint ventures
—
—
— (21,523 )
— (21,523 )
Increase in restricted cash and cash equivalents
—
—
— (7,603 )
— (7,603 )
Other investing activities
—
—
— (1,575 )
— (1,575 )
Net cash provided by (used in) investing activities 6,773
— (5,175 ) (38,754 )
— (37,156 )
Net borrowings under credit facility
— 55,000
—
—
— 55,000
Repayments under term loan B
— (1,000 )
—
—
— (1,000 )
Repayment of note payable related to purchase of AC Hotel
— (6,000 )
—
—
— (6,000 )
Repurchase of Company stock for retirement (24,811 )
—
—
—
— (24,811 )
Payment of dividend (36,433 )
—
—
—
— (36,433 )
Proceeds from exercise of stock options 913
—
—
—
— 913
Payment of tax withholdings for share-based compensation (2,921 )
—
—
—
— (2,921 )
Other financing activities
—
—
— (6 )
— (6 )
Net cash provided by (used in) financing activities (63,252 ) 48,000
— (6 )
— (15,258 )
Net change in cash and cash equivalents 54 (547 ) 502 850
— 859
Cash and cash equivalents at beginning of period 23 1,578 158 54,532
— 56,291
Cash and cash equivalents at end of period $ 77 $ 1,031 $ 660 $ 55,382 $
— $ 57,150
RYMAN HOSPITALITY PROPERTIES, INC. AND
SUBSIDIARIES CONDENSED CONSOLIDATING STATEMENT OF CASH
FLOWS For the Three Months Ended March 31, 2015
Parent Non-
(in thousands) Guarantor Issuer Guarantors Guarantors Eliminations Consolidated
Net cash provided by (used in) operating activities $ 175,786 $ (170,289 ) $ 2 $ 1,990 $
— $ 7,489
Purchases of property and equipment (22 )
— (2 ) (18,631 )
— (18,655 )
Proceeds from sale of Peterson LOI 10,000
—
—
—
— 10,000
Increase in restricted cash and cash equivalents
—
—
— (3,594 )
— (3,594 )
Other investing activities
—
—
— (2,453 )
— (2,453 )
Net cash provided by (used in) investing activities 9,978
— (2 ) (24,678 )
— (14,702 )
Net borrowings under credit facility
— 171,000
—
—
— 171,000
Repayments under term loan B
— (1,000 )
—
—
— (1,000 )
Repurchase of common stock warrants (154,681 )
—
—
—
— (154,681 )
Payment of dividend (28,756 )
—
—
—
— (28,756 )
Proceeds from exercise of stock option and purchase plans 1,015
—
—
—
— 1,015
Payment of tax withholdings for share-based compensation (3,617 )
—
—
—
— (3,617 )
Other financing activities
—
—
— (157 )
— (157 )
Net cash provided by (used in) financing activities (186,039 ) 170,000
— (157 )
— (16,196 )
Net change in cash and cash equivalents (275 ) (289 )
— (22,845 )
— (23,409 )
Cash and cash equivalents at beginning of period 392 1,001 36 74,979
— 76,408
Cash and cash equivalents at end of period $ 117 $ 712 $ 36 $ 52,134 $
— $ 52,999 </t>
  </si>
  <si>
    <t>Basis of Presentation (Policies)</t>
  </si>
  <si>
    <t>Newly Issued Accounting Standards</t>
  </si>
  <si>
    <t>Newly Issued Accounting Standards
In May 2014, the Financial Accounting Standards Board (the
“FASB”) issued Accounting Standards Update
(“ASU”) No. 2014-09, “ Revenue from Contracts
with Customers
In February 2015, the FASB issued ASU No. 2015-02,
“ Consolidation – Amendments to the Consolidation
Guidance
In February 2016, the FASB issued ASU No. 2016-02,
“ Leases
In March 2016, the FASB issued ASU No. 2016-09,
“ Improvements to Employee Share-Based Payment
Accounting</t>
  </si>
  <si>
    <t>Income Per Share (Tables)</t>
  </si>
  <si>
    <t>Weighted Average Number of Common Shares Outstanding</t>
  </si>
  <si>
    <t>The weighted average number of common shares outstanding is
calculated as follows (in thousands):
Three Months Ended
2016 2015
Weighted average shares outstanding - basic 51,046 51,123
Effect of dilutive stock-based compensation 352 398
Weighted average shares outstanding - diluted 51,398 51,521</t>
  </si>
  <si>
    <t>Property and Equipment (Tables)</t>
  </si>
  <si>
    <t>Property and equipment at March 31, 2016 and December 31, 2015 is
recorded at cost and summarized as follows (in thousands):
March 31, December 31,
Land and land improvements $ 255,640 $ 255,179
Buildings 2,372,115 2,369,851
Furniture, fixtures and equipment 608,285 603,529
Construction-in-progress 15,387 10,576
3,251,427 3,239,135
Accumulated depreciation (1,283,878 ) (1,256,319 )
Property and equipment, net $ 1,967,549 $ 1,982,816</t>
  </si>
  <si>
    <t>Debt (Tables)</t>
  </si>
  <si>
    <t>Summary of Debt and Capital Lease Obligations</t>
  </si>
  <si>
    <t>The Company’s debt and capital lease obligations at March 31,
2016 and December 31, 2015 consisted of (in thousands):
March 31, December 31,
$700 Million Revolving Credit Facility, interest at LIBOR plus
1.60%, maturing June 5, 2019, less unamortized deferred financing
costs of $6,818 and $7,335 $ 354,582 $ 299,065
$400 Million Term Loan B, interest at LIBOR plus 2.75%, maturing
January 15, 2021, less unamortized deferred financing costs of
$6,161 and $6,457 386,839 387,543
$350 Million Senior Notes, interest at 5.0%, maturing April 15,
2021, less unamortized deferred financing costs of $4,892 and
$5,107 345,108 344,893
$400 Million Senior Notes, interest at 5.0%, maturing April 15,
2023, less unamortized deferred financing costs of $6,282 and
$6,469 393,718 393,531
AC Hotel Note Payable
— 6,000
Capital lease obligations 674 678
Total debt 1,480,921 1,431,710
Less amounts due within one year (19 ) (6,019 )
Total long-term debt $ 1,480,902 $ 1,425,691</t>
  </si>
  <si>
    <t>Pension and Postretirement Benefits Other Than Pension Plans (Tables)</t>
  </si>
  <si>
    <t>Pension Plan [Member]</t>
  </si>
  <si>
    <t>Net Periodic Pension and Postretirement Benefit (Income) Expense</t>
  </si>
  <si>
    <t>Net periodic pension expense reflected in the accompanying
condensed consolidated statements of operations included the
following components for the respective periods (in thousands):
Three Months Ended
2016 2015
Interest cost $ 977 $ 986
Expected return on plan assets (1,034 ) (1,188 )
Amortization of net actuarial loss 292 308
Total net periodic pension expense $ 235 $ 106</t>
  </si>
  <si>
    <t>Other Postretirement Benefit Plan [Member]</t>
  </si>
  <si>
    <t>Net postretirement benefit income reflected in the accompanying
condensed consolidated statements of operations included the
following components for the respective periods (in thousands):
Three Months Ended
2016 2015
Interest cost $ 30 $ 53
Amortization of net actuarial loss 59 118
Amortization of prior service credit (328 ) (328 )
Total net postretirement benefit income $ (239 ) $ (157 )</t>
  </si>
  <si>
    <t>Fair Value Measurements (Tables)</t>
  </si>
  <si>
    <t>Assets and Liabilities Measured at Fair Value on Recurring Basis</t>
  </si>
  <si>
    <t>The Company had no liabilities required to be measured at fair
value at March 31, 2016 and December 31, 2015. The Company’s
assets measured at fair value on a recurring basis at March 31,
2016 and December 31, 2015, were as follows (in thousands):
March 31, Markets for Observable Unobservable
Deferred compensation plan investments $ 19,093 $ 19,093 $
— $
—
Total assets measured at fair value $ 19,093 $ 19,093 $
— $
—
December 31, Markets for Observable Unobservable
Deferred compensation plan investments $ 19,289 $ 19,289 $
— $
—
Total assets measured at fair value $ 19,289 $ 19,289 $
— $
—</t>
  </si>
  <si>
    <t>Financial Reporting By Business Segments (Tables)</t>
  </si>
  <si>
    <t>Segments Internal Financial Reports</t>
  </si>
  <si>
    <t>The following information is derived directly from the
segments’ internal financial reports used for corporate
management purposes (amounts in thousands):
Three Months Ended March 31,
2016 2015
Revenues:
Hospitality $ 244,191 $ 236,454
Entertainment 17,306 16,694
Corporate and Other
—
—
Total $ 261,497 $ 253,148
Depreciation and amortization:
Hospitality $ 26,469 $ 26,443
Entertainment 1,647 1,412
Corporate and Other 657 715
Total $ 28,773 $ 28,570
Operating income:
Hospitality $ 45,459 $ 45,061
Entertainment 963 2,120
Corporate and Other (7,628 ) (7,809 )
Preopening costs
— (592 )
Impairment and other charges
— (2,890 )
Total operating income 38,794 35,890
Interest expense (16,039 ) (13,813 )
Interest income 3,143 3,008
Loss from joint ventures (390 )
—
Other gains and (losses), net (47 ) (20,232 )
Income before income taxes $ 25,461 $ 4,853</t>
  </si>
  <si>
    <t>Information Concerning Guarantor and Non-Guarantor Subsidiaries (Tables)</t>
  </si>
  <si>
    <t>Condensed Consolidating Balance Sheet</t>
  </si>
  <si>
    <t>RYMAN HOSPITALITY PROPERTIES, INC. AND
SUBSIDIARIES CONDENSED CONSOLIDATING BALANCE SHEET March 31, 2016
(in thousands) Parent Issuer Guarantors Non- Eliminations Consolidated
ASSETS:
Property and equipment, net of accumulated depreciation $ 6,851 $
— $ 1,613,142 $ 347,556 $
— $ 1,967,549
Cash and cash equivalents - unrestricted 77 1,031 660 55,382
— 57,150
Cash and cash equivalents - restricted
—
—
— 29,958
— 29,958
Notes receivable
—
—
— 152,365
— 152,365
Trade receivables, less allowance
—
—
— 61,307
— 61,307
Deferred income tax assets, net (1,406 )
— (514 ) 2,264
— 344
Prepaid expenses and other assets 179
— 82,093 76,780 (84,303 ) 74,749
Intercompany receivables, net
—
— 1,381,495
— (1,381,495 )
—
Investments 953,317 2,795,064 531,367 697,380 (4,977,128 )
—
Total assets $ 959,018 $ 2,796,095 $ 3,608,243 $ 1,422,992 $ (6,442,926 ) $ 2,343,422
LIABILITIES AND STOCKHOLDERS’ EQUITY:
Debt and capital lease obligations $
— $ 1,480,248 $
— $ 673 $
— $ 1,480,921
Accounts payable and accrued liabilities 44 17,586 2,316 217,419 (84,586 ) 152,779
Dividends payable 38,778
—
—
—
— 38,778
Deferred management rights proceeds
—
—
— 182,361
— 182,361
Other liabilities
—
— 86,056 59,949 283 146,288
Intercompany payables, net 577,901 515,944
— 287,650 (1,381,495 )
—
Commitments and contingencies
Stockholders’ equity:
Preferred stock
—
—
—
—
—
—
Common stock 509 1 1 2,387 (2,389 ) 509
Additional paid-in-capital 887,155 944,113 2,812,431 1,213,325 (4,969,869 ) 887,155
Treasury stock (10,359 )
—
—
—
— (10,359 )
Accumulated deficit (510,008 ) (161,797 ) 707,439 (515,770 ) (29,872 ) (510,008 )
Accumulated other comprehensive loss (25,002 )
—
— (25,002 ) 25,002 (25,002 )
Total stockholders’ equity 342,295 782,317 3,519,871 674,940 (4,977,128 ) 342,295
Total liabilities and stockholders’ equity $ 959,018 $ 2,796,095 $ 3,608,243 $ 1,422,992 $ (6,442,926 ) $ 2,343,422
RYMAN HOSPITALITY PROPERTIES, INC. AND
SUBSIDIARIES CONDENSED CONSOLIDATING BALANCE SHEET December 31, 2015
(in thousands) Parent Issuer Guarantors Non- Eliminations Consolidated
ASSETS:
Property and equipment, net of accumulated depreciation $ 6,869 $
— $ 1,622,674 $ 353,273 $
— $ 1,982,816
Cash and cash equivalents - unrestricted 23 1,578 158 54,532
— 56,291
Cash and cash equivalents - restricted
—
—
— 22,355
— 22,355
Notes receivable
—
—
— 152,560
— 152,560
Trade receivables, less allowance
—
—
— 55,033
— 55,033
Prepaid expenses and other assets 7,111
— 116,218 57,264 (118,214 ) 62,379
Intercompany receivables, net
—
— 1,284,587
— (1,284,587 )
—
Investments 976,809 2,795,064 531,628 697,381 (5,000,882 )
—
Total assets $ 990,812 $ 2,796,642 $ 3,555,265 $ 1,392,398 $ (6,403,683 ) $ 2,331,434
LIABILITIES AND STOCKHOLDERS’ EQUITY:
Debt and capital lease obligations $
— $ 1,431,032 $
— $ 678 $
— $ 1,431,710
Accounts payable and accrued liabilities 103 8,153 1,390 262,234 (118,497 ) 153,383
Dividends payable 36,868
—
—
—
— 36,868
Deferred management rights proceeds
—
—
— 183,119
— 183,119
Deferred income tax liabilities, net 1,609
— 599 (1,045 )
— 1,163
Other liabilities
—
— 84,746 60,600 283 145,629
Intercompany payables, net 572,670 506,341
— 205,576 (1,284,587 )
—
Commitments and contingencies
Stockholders’ equity:
Preferred stock
—
—
—
—
—
—
Common stock 513 1 1 2,387 (2,389 ) 513
Additional paid-in-capital 887,501 996,425 2,812,431 1,213,324 (5,022,180 ) 887,501
Treasury stock (10,001 )
—
—
—
— (10,001 )
Accumulated deficit (473,404 ) (145,310 ) 656,098 (509,428 ) (1,360 ) (473,404 )
Accumulated other comprehensive loss (25,047 )
—
— (25,047 ) 25,047 (25,047 )
Total stockholders’ equity 379,562 851,116 3,468,530 681,236 (5,000,882 ) 379,562
Total liabilities and stockholders’ equity $ 990,812 $ 2,796,642 $ 3,555,265 $ 1,392,398 $ (6,403,683 ) $ 2,331,434</t>
  </si>
  <si>
    <t>Condensed Consolidating Statement of Operations and Comprehensive Income</t>
  </si>
  <si>
    <t>RYMAN HOSPITALITY PROPERTIES, INC. AND
SUBSIDIARIES CONDENSED CONSOLIDATING STATEMENT OF
OPERATIONS AND COMPREHENSIVE INCOME For the Three Months Ended March 31, 2016
Parent Non-
(in thousands) Guarantor Issuer Guarantors Guarantors Eliminations Consolidated
Revenues:
Rooms $
— $
— $
— $ 96,969 $
— $ 96,969
Food and beverage
—
—
— 122,233
— 122,233
Other hotel revenue
—
— 78,647 28,714 (82,372 ) 24,989
Entertainment 89
—
— 17,293 (76 ) 17,306
Total revenues 89
— 78,647 265,209 (82,448 ) 261,497
Operating expenses:
Rooms
—
—
— 25,981
— 25,981
Food and beverage
—
—
— 68,257
— 68,257
Other hotel expenses
—
— 10,945 140,282 (78,539 ) 72,688
Management fees
—
—
— 5,337
— 5,337
Total hotel operating expenses
—
— 10,945 239,857 (78,539 ) 172,263
Entertainment
—
—
— 14,772 (76 ) 14,696
Corporate 83 374 1 6,513
— 6,971
Corporate overhead allocation 2,167
— 1,666
— (3,833 )
—
Depreciation and amortization 32
— 14,743 13,998
— 28,773
Total operating expenses 2,282 374 27,355 275,140 (82,448 ) 222,703
Operating income (loss) (2,193 ) (374 ) 51,292 (9,931 )
— 38,794
Interest expense
— (16,113 ) 41 33
— (16,039 )
Interest income 28
—
— 3,115
— 3,143
Loss from joint ventures
—
—
— (390 )
— (390 )
Other gains and (losses), net
—
—
— (47 )
— (47 )
Income (loss) before income taxes (2,165 ) (16,487 ) 51,333 (7,220 )
— 25,461
Benefit for income taxes
—
— 7 878
— 885
Equity in subsidiaries’ earnings, net 28,511
—
—
— (28,511 )
—
Net income (loss) $ 26,346 $ (16,487 ) $ 51,340 $ (6,342 ) $ (28,511 ) $ 26,346
Comprehensive income (loss) $ 26,391 $ (16,487 ) $ 51,340 $ (6,297 ) $ (28,556 ) $ 26,391
RYMAN HOSPITALITY PROPERTIES, INC. AND
SUBSIDIARIES CONDENSED CONSOLIDATING STATEMENT OF
OPERATIONS AND COMPREHENSIVE INCOME For the Three Months Ended March 31, 2015
(in thousands) Parent Issuer Guarantors Non- Eliminations Consolidated
Revenues:
Rooms $
— $
— $
— $ 94,721 $
— $ 94,721
Food and beverage
—
—
— 118,331
— 118,331
Other hotel revenue
—
— 75,560 27,668 (79,826 ) 23,402
Entertainment 57
—
— 16,707 (70 ) 16,694
Total revenues 57
— 75,560 257,427 (79,896 ) 253,148
Operating expenses:
Rooms
—
—
— 26,067
— 26,067
Food and beverage
—
—
— 65,075
— 65,075
Other hotel expenses
—
— 10,968 134,779 (75,451 ) 70,296
Management fees
—
—
— 3,512
— 3,512
Total hotel operating expenses
—
— 10,968 229,433 (75,451 ) 164,950
Entertainment
—
—
— 13,233 (71 ) 13,162
Corporate 52 316
— 6,726
— 7,094
Corporate overhead allocation 2,465
— 1,909
— (4,374 )
—
Preopening costs
—
—
— 592
— 592
Impairment and other charges
—
—
— 2,890
— 2,890
Depreciation and amortization 32
— 14,786 13,752
— 28,570
Total operating expenses 2,549 316 27,663 266,626 (79,896 ) 217,258
Operating income (loss) (2,492 ) (316 ) 47,897 (9,199 )
— 35,890
Interest expense
— (13,851 )
— 38
— (13,813 )
Interest income
—
—
— 3,008
— 3,008
Other gains and (losses), net (20,186 )
—
— (46 )
— (20,232 )
Income (loss) before income taxes (22,678 ) (14,167 ) 47,897 (6,199 )
— 4,853
(Provision) benefit for income taxes
—
— (1 ) (320 )
— (321 )
Equity in subsidiaries’ earnings, net 27,210
—
—
— (27,210 )
—
Net income (loss) $ 4,532 $ (14,167 ) $ 47,896 $ (6,519 ) $ (27,210 ) $ 4,532
Comprehensive income (loss) $ 4,591 $ (14,167 ) $ 47,896 $ (6,460 ) $ (27,269 ) $ 4,591</t>
  </si>
  <si>
    <t>Condensed Consolidating Statement of Cash Flows</t>
  </si>
  <si>
    <t xml:space="preserve">RYMAN HOSPITALITY PROPERTIES, INC. AND
SUBSIDIARIES CONDENSED CONSOLIDATING STATEMENT OF CASH
FLOWS For the Three Months Ended March 31, 2016
(in thousands) Parent Issuer Guarantors Non- Eliminations Consolidated
Net cash provided by (used in) operating activities $ 56,533 $ (48,547 ) $ 5,677 $ 39,610 $
— $ 53,273
Purchases of property and equipment (12 )
— (5,175 ) (8,053 )
— (13,240 )
Proceeds from sale of Peterson LOI 6,785
—
—
—
— 6,785
Investment in unconsolidated joint ventures
—
—
— (21,523 )
— (21,523 )
Increase in restricted cash and cash equivalents
—
—
— (7,603 )
— (7,603 )
Other investing activities
—
—
— (1,575 )
— (1,575 )
Net cash provided by (used in) investing activities 6,773
— (5,175 ) (38,754 )
— (37,156 )
Net borrowings under credit facility
— 55,000
—
—
— 55,000
Repayments under term loan B
— (1,000 )
—
—
— (1,000 )
Repayment of note payable related to purchase of AC Hotel
— (6,000 )
—
—
— (6,000 )
Repurchase of Company stock for retirement (24,811 )
—
—
—
— (24,811 )
Payment of dividend (36,433 )
—
—
—
— (36,433 )
Proceeds from exercise of stock options 913
—
—
—
— 913
Payment of tax withholdings for share-based compensation (2,921 )
—
—
—
— (2,921 )
Other financing activities
—
—
— (6 )
— (6 )
Net cash provided by (used in) financing activities (63,252 ) 48,000
— (6 )
— (15,258 )
Net change in cash and cash equivalents 54 (547 ) 502 850
— 859
Cash and cash equivalents at beginning of period 23 1,578 158 54,532
— 56,291
Cash and cash equivalents at end of period $ 77 $ 1,031 $ 660 $ 55,382 $
— $ 57,150
RYMAN HOSPITALITY PROPERTIES, INC. AND
SUBSIDIARIES CONDENSED CONSOLIDATING STATEMENT OF CASH
FLOWS For the Three Months Ended March 31, 2015
Parent Non-
(in thousands) Guarantor Issuer Guarantors Guarantors Eliminations Consolidated
Net cash provided by (used in) operating activities $ 175,786 $ (170,289 ) $ 2 $ 1,990 $
— $ 7,489
Purchases of property and equipment (22 )
— (2 ) (18,631 )
— (18,655 )
Proceeds from sale of Peterson LOI 10,000
—
—
—
— 10,000
Increase in restricted cash and cash equivalents
—
—
— (3,594 )
— (3,594 )
Other investing activities
—
—
— (2,453 )
— (2,453 )
Net cash provided by (used in) investing activities 9,978
— (2 ) (24,678 )
— (14,702 )
Net borrowings under credit facility
— 171,000
—
—
— 171,000
Repayments under term loan B
— (1,000 )
—
—
— (1,000 )
Repurchase of common stock warrants (154,681 )
—
—
—
— (154,681 )
Payment of dividend (28,756 )
—
—
—
— (28,756 )
Proceeds from exercise of stock option and purchase plans 1,015
—
—
—
— 1,015
Payment of tax withholdings for share-based compensation (3,617 )
—
—
—
— (3,617 )
Other financing activities
—
—
— (157 )
— (157 )
Net cash provided by (used in) financing activities (186,039 ) 170,000
— (157 )
— (16,196 )
Net change in cash and cash equivalents (275 ) (289 )
— (22,845 )
— (23,409 )
Cash and cash equivalents at beginning of period 392 1,001 36 74,979
— 76,408
Cash and cash equivalents at end of period $ 117 $ 712 $ 36 $ 52,134 $
— $ 52,999 </t>
  </si>
  <si>
    <t>Basis of Presentation - Additional Information (Detail)</t>
  </si>
  <si>
    <t>Accounting Policies [Abstract]</t>
  </si>
  <si>
    <t>Percentage of owned subsidiaries</t>
  </si>
  <si>
    <t>100.00%</t>
  </si>
  <si>
    <t>Basis of Presentation - Acquisitions and Investments - Additional Information (Detail) $ in Thousands</t>
  </si>
  <si>
    <t>12 Months Ended</t>
  </si>
  <si>
    <t>Mar. 31, 2016USD ($)</t>
  </si>
  <si>
    <t>Dec. 31, 2014USD ($)aRoom</t>
  </si>
  <si>
    <t>Dec. 31, 2015USD ($)</t>
  </si>
  <si>
    <t>Business Acquisition [Line Items]</t>
  </si>
  <si>
    <t>Total Debt</t>
  </si>
  <si>
    <t>AC Hotel Note Payable [Member]</t>
  </si>
  <si>
    <t>Aloft Hotel National Harbor [Member]</t>
  </si>
  <si>
    <t>Number of room purchased | Room</t>
  </si>
  <si>
    <t>Purchase price of hotel</t>
  </si>
  <si>
    <t>Purchase of additional land | a</t>
  </si>
  <si>
    <t>Purchase price paid</t>
  </si>
  <si>
    <t>Hotel opened date</t>
  </si>
  <si>
    <t>2015-04</t>
  </si>
  <si>
    <t>Deferred Management Rights Proceeds - Additional Information (Detail) - USD ($) $ in Millions</t>
  </si>
  <si>
    <t>Oct. 01, 2012</t>
  </si>
  <si>
    <t>Real Estate [Abstract]</t>
  </si>
  <si>
    <t>Sales price of management rights and intellectual property</t>
  </si>
  <si>
    <t>Purchase price to the Management Rights</t>
  </si>
  <si>
    <t>Purchase price IP Rights</t>
  </si>
  <si>
    <t>Term of management rights for income amortization</t>
  </si>
  <si>
    <t>65 years</t>
  </si>
  <si>
    <t>Income Per Share - Weighted Average Number of Common Shares Outstanding (Detail) - shares shares in Thousands</t>
  </si>
  <si>
    <t>Weighted average shares outstanding - basic</t>
  </si>
  <si>
    <t>Effect of dilutive stock-based compensation</t>
  </si>
  <si>
    <t>Weighted average shares outstanding - diluted</t>
  </si>
  <si>
    <t>Accumulated Other Comprehensive Loss - Additional Information (Detail) - USD ($)</t>
  </si>
  <si>
    <t>Other comprehensive (income) loss, before reclassifications</t>
  </si>
  <si>
    <t>Amounts reclassified from AOCI, before tax</t>
  </si>
  <si>
    <t>Property and Equipment - Property and Equipment (Detail) - USD ($) $ in Thousands</t>
  </si>
  <si>
    <t>Property, Plant and Equipment [Line Items]</t>
  </si>
  <si>
    <t>Property and Equipment, gross</t>
  </si>
  <si>
    <t>Accumulated depreciation</t>
  </si>
  <si>
    <t>Property and equipment, net</t>
  </si>
  <si>
    <t>Land and land improvements [Member]</t>
  </si>
  <si>
    <t>Buildings [Member]</t>
  </si>
  <si>
    <t>Furniture, fixtures and equipment [Member]</t>
  </si>
  <si>
    <t>Construction-in-progress [Member]</t>
  </si>
  <si>
    <t>Notes Receivable - Additional Information (Detail) $ in Thousands</t>
  </si>
  <si>
    <t>Mar. 31, 2016USD ($)Note</t>
  </si>
  <si>
    <t>Mar. 31, 2015USD ($)</t>
  </si>
  <si>
    <t>Accounts, Notes, Loans and Financing Receivable [Line Items]</t>
  </si>
  <si>
    <t>National Bonds [Member]</t>
  </si>
  <si>
    <t>Number of notes receivable | Note</t>
  </si>
  <si>
    <t>Payment received relating to notes receivables</t>
  </si>
  <si>
    <t>Debt - Summary of Debt and Capital Lease Obligations (Detail) - USD ($) $ in Thousands</t>
  </si>
  <si>
    <t>Debt Instrument [Line Items]</t>
  </si>
  <si>
    <t>Less amounts due within one year</t>
  </si>
  <si>
    <t>Total long-term debt</t>
  </si>
  <si>
    <t>$400 Million Term Loan B [Member]</t>
  </si>
  <si>
    <t>$350 Million 5% Senior Notes [Member]</t>
  </si>
  <si>
    <t>$400 Million 5% Senior Notes [Member]</t>
  </si>
  <si>
    <t>$700 Million Revolving Credit Facility [Member]</t>
  </si>
  <si>
    <t>Capital Lease Obligations [Member]</t>
  </si>
  <si>
    <t>Debt - Summary of Debt and Capital Lease Obligations (Parenthetical) (Detail) - USD ($)</t>
  </si>
  <si>
    <t>Unamortized deferred financing costs</t>
  </si>
  <si>
    <t>Total credit facility</t>
  </si>
  <si>
    <t>Maturity date for credit facility</t>
  </si>
  <si>
    <t>Jun. 5,
		2019</t>
  </si>
  <si>
    <t>Spread rate added to LIBOR</t>
  </si>
  <si>
    <t>1.60%</t>
  </si>
  <si>
    <t>Jan. 15,
		2021</t>
  </si>
  <si>
    <t>2.75%</t>
  </si>
  <si>
    <t>Total Senior Notes</t>
  </si>
  <si>
    <t>Interest rate of Senior Notes</t>
  </si>
  <si>
    <t>5.00%</t>
  </si>
  <si>
    <t>Maturity date for Senior Notes</t>
  </si>
  <si>
    <t>Apr. 15,
		2021</t>
  </si>
  <si>
    <t>Apr. 15,
		2023</t>
  </si>
  <si>
    <t>Debt - Additional Information (Detail) $ in Thousands, shares in Millions</t>
  </si>
  <si>
    <t>Mar. 31, 2015USD ($)shares</t>
  </si>
  <si>
    <t>Total consideration for repurchase of warrants</t>
  </si>
  <si>
    <t>3.75% Convertible Senior Notes [Member]</t>
  </si>
  <si>
    <t>Warrants repurchased | shares</t>
  </si>
  <si>
    <t>Gain (loss) on change in the fair value of the derivative liability</t>
  </si>
  <si>
    <t>Stock Plans - Additional Information (Detail) - USD ($) $ / shares in Units, shares in Millions, $ in Millions</t>
  </si>
  <si>
    <t>Share-based Compensation Arrangement by Share-based Payment Award [Line Items]</t>
  </si>
  <si>
    <t>Compensation cost on stock-based compensation plans</t>
  </si>
  <si>
    <t>Restricted Stock Units [Member]</t>
  </si>
  <si>
    <t>Restricted stock award granted by Company</t>
  </si>
  <si>
    <t>Weighted-average grant-date fair value of restricted stock awards granted</t>
  </si>
  <si>
    <t>Restricted stock award, outstanding</t>
  </si>
  <si>
    <t>Pension and Postretirement Benefits Other Than Pension Plans - Net Periodic Pension and Postretirement Benefit (Income) Expense (Detail) - USD ($) $ in Thousands</t>
  </si>
  <si>
    <t>Defined Benefit Plan Disclosure [Line Items]</t>
  </si>
  <si>
    <t>Interest cost</t>
  </si>
  <si>
    <t>Expected return on plan assets</t>
  </si>
  <si>
    <t>Amortization of net actuarial loss</t>
  </si>
  <si>
    <t>Total net periodic pension/postretirement benefit (income) expense</t>
  </si>
  <si>
    <t>Amortization of prior service credit</t>
  </si>
  <si>
    <t>Income Taxes - Additional Information (Detail) - USD ($)</t>
  </si>
  <si>
    <t>(Provision) benefit for income taxes</t>
  </si>
  <si>
    <t>Unrecognized tax benefits</t>
  </si>
  <si>
    <t>Commitments and Contingencies - Additional Information (Detail)</t>
  </si>
  <si>
    <t>Mar. 31, 2016USD ($)ft²Room</t>
  </si>
  <si>
    <t>Contingencies And Commitments [Line Items]</t>
  </si>
  <si>
    <t>Capital contribution</t>
  </si>
  <si>
    <t>Estimated pro rata share of interest amount</t>
  </si>
  <si>
    <t>Gaylord Rockies Resort and Convention Center [Member]</t>
  </si>
  <si>
    <t>Number of hotel rooms | Room</t>
  </si>
  <si>
    <t>Area of exhibition, meeting, pre-functional and outdoor space | ft²</t>
  </si>
  <si>
    <t>Opening date of hotel</t>
  </si>
  <si>
    <t>2018-11</t>
  </si>
  <si>
    <t>Estimated project cost</t>
  </si>
  <si>
    <t>Investment percentage</t>
  </si>
  <si>
    <t>35.00%</t>
  </si>
  <si>
    <t>Expected total contribution to the project</t>
  </si>
  <si>
    <t>Maximum repayment guarantee of construction loan and mezzanine debt</t>
  </si>
  <si>
    <t>Principal amount of loan</t>
  </si>
  <si>
    <t>Repayment guarantee of construction loan and mezzanine debt, amount on completion of first milestone</t>
  </si>
  <si>
    <t>Repayment guarantee of construction loan and mezzanine debt, amount on completion of final milestone</t>
  </si>
  <si>
    <t>Guarantee obligations exposure under mezzanine debt</t>
  </si>
  <si>
    <t>Stockholders' Equity - Additional Information (Detail) - USD ($) $ / shares in Units, shares in Millions</t>
  </si>
  <si>
    <t>Schedule Of Equity [Line Items]</t>
  </si>
  <si>
    <t>Cash Dividend on Common Stock</t>
  </si>
  <si>
    <t>Aggregated Dividend Paid</t>
  </si>
  <si>
    <t>Dividend payable date declared</t>
  </si>
  <si>
    <t>Feb. 26,
		2016</t>
  </si>
  <si>
    <t>Common stock Dividend Payable Date</t>
  </si>
  <si>
    <t>Apr. 15,
		2016</t>
  </si>
  <si>
    <t>Dividend payable date of record</t>
  </si>
  <si>
    <t>2015 Stock Repurchase Program [Member]</t>
  </si>
  <si>
    <t>Authorized amount for share repurchase program</t>
  </si>
  <si>
    <t>Company repurchased, shares</t>
  </si>
  <si>
    <t>Fair Value Measurements - Assets and Liabilities Measured at Fair Value on Recurring Basis (Detail) - USD ($) $ in Thousands</t>
  </si>
  <si>
    <t>Fair Value, Assets and Liabilities Measured on Recurring and Nonrecurring Basis [Line Items]</t>
  </si>
  <si>
    <t>Deferred compensation plan investments</t>
  </si>
  <si>
    <t>Total assets measured at fair value</t>
  </si>
  <si>
    <t>Markets for Identical Assets (Level 1) [Member]</t>
  </si>
  <si>
    <t>Fair Value Measurements - Additional Information (Detail) - USD ($) $ in Thousands</t>
  </si>
  <si>
    <t>Fair Value, Balance Sheet Grouping, Financial Statement Captions [Line Items]</t>
  </si>
  <si>
    <t>Notes receivables, carrying value</t>
  </si>
  <si>
    <t>Bonds A Series [Member]</t>
  </si>
  <si>
    <t>Maturity date</t>
  </si>
  <si>
    <t>Jul. 1,
		2034</t>
  </si>
  <si>
    <t>Bonds B Series [Member]</t>
  </si>
  <si>
    <t>Notes receivable, fair value</t>
  </si>
  <si>
    <t>Sep. 1,
		2037</t>
  </si>
  <si>
    <t>Financial Reporting By Business Segments - Additional Information (Detail)</t>
  </si>
  <si>
    <t>Mar. 31, 2016Segment</t>
  </si>
  <si>
    <t>Number of business segments</t>
  </si>
  <si>
    <t>Financial Reporting by Business Segments - Segments Internal Financial Reports (Detail) - USD ($) $ in Thousands</t>
  </si>
  <si>
    <t>Segment Reporting Information [Line Items]</t>
  </si>
  <si>
    <t>Revenues</t>
  </si>
  <si>
    <t>Operating Segments [Member] | Hospitality [Member]</t>
  </si>
  <si>
    <t>Operating Segments [Member] | Entertainment (Previously Opry and Attractions) [Member]</t>
  </si>
  <si>
    <t>Corporate and Other [Member]</t>
  </si>
  <si>
    <t>Segment Reconciling Items [Member]</t>
  </si>
  <si>
    <t>Information Concerning Guarantor and Non-Guarantor Subsidiaries - Additional Information (Detail)</t>
  </si>
  <si>
    <t>Mar. 31, 2016USD ($)Entity</t>
  </si>
  <si>
    <t>Condensed Financial Statements, Captions [Line Items]</t>
  </si>
  <si>
    <t>Number of wholly owned subsidiaries | Entity</t>
  </si>
  <si>
    <t>Ownership percentage in subsidiaries</t>
  </si>
  <si>
    <t>Senior notes, principal amount</t>
  </si>
  <si>
    <t>Information Concerning Guarantor and Non-Guarantor Subsidiaries - Condensed Consolidating Balance Sheet (Detail) - USD ($) $ in Thousands</t>
  </si>
  <si>
    <t>Trade receivables, less allowance</t>
  </si>
  <si>
    <t>Preferred stock</t>
  </si>
  <si>
    <t>Common stock</t>
  </si>
  <si>
    <t>Additional paid-in-capital</t>
  </si>
  <si>
    <t>Treasury stock</t>
  </si>
  <si>
    <t>Parent Guarantor [Member]</t>
  </si>
  <si>
    <t>Investments</t>
  </si>
  <si>
    <t>Intercompany payables, net</t>
  </si>
  <si>
    <t>Issuer [Member]</t>
  </si>
  <si>
    <t>Guarantors [Member]</t>
  </si>
  <si>
    <t>Intercompany receivables, net</t>
  </si>
  <si>
    <t>Non-Guarantors [Member]</t>
  </si>
  <si>
    <t>Eliminations [Member]</t>
  </si>
  <si>
    <t>Information Concerning Guarantor and Non-Guarantor Subsidiaries - Condensed Consolidating Statement of Operations and Comprehensive Income (Detail) - USD ($) $ in Thousands</t>
  </si>
  <si>
    <t>Operating income (loss)</t>
  </si>
  <si>
    <t>Income (loss) before income taxes</t>
  </si>
  <si>
    <t>Comprehensive income (loss)</t>
  </si>
  <si>
    <t>Corporate overhead allocation</t>
  </si>
  <si>
    <t>Equity in subsidiaries' earnings, net</t>
  </si>
  <si>
    <t>Information Concerning Guarantor and Non-Guarantor Subsidiaries - Condensed Consolidating Statement of Cash Flows (Detail) - USD ($) $ in Thousands</t>
  </si>
  <si>
    <t>Net cash provided by (used in) operating activities</t>
  </si>
  <si>
    <t>Net cash provided by (used in) investing activities</t>
  </si>
  <si>
    <t>Proceeds from exercise of stock option and purchase plans</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5"/>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040829</v>
      </c>
    </row>
    <row spans="1:3" r="12">
      <c t="s" s="4" r="A12">
        <v>19</v>
      </c>
      <c t="s" s="4" r="B12">
        <v>20</v>
      </c>
    </row>
    <row spans="1:3" r="13">
      <c t="s" s="4" r="A13">
        <v>21</v>
      </c>
      <c t="s" s="4" r="B13">
        <v>22</v>
      </c>
    </row>
    <row spans="1:3" r="14">
      <c t="s" s="4" r="A14">
        <v>23</v>
      </c>
      <c t="n" s="6" r="C14">
        <v>509481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60</v>
      </c>
      <c t="s" s="2" r="B1">
        <v>1</v>
      </c>
    </row>
    <row spans="1:2" r="2">
      <c t="s" s="2" r="B2">
        <v>2</v>
      </c>
    </row>
    <row spans="1:2" r="3">
      <c t="s" s="3" r="A3">
        <v>137</v>
      </c>
    </row>
    <row spans="1:2" r="4">
      <c t="s" s="4" r="A4">
        <v>160</v>
      </c>
      <c t="s" s="4" r="B4">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4</v>
      </c>
      <c t="s" s="2" r="B1">
        <v>2</v>
      </c>
      <c t="s" s="2" r="C1">
        <v>25</v>
      </c>
      <c t="s" s="2" r="D1">
        <v>26</v>
      </c>
      <c t="s" s="2" r="E1">
        <v>27</v>
      </c>
    </row>
    <row spans="1:5" r="2">
      <c t="s" s="3" r="A2">
        <v>28</v>
      </c>
    </row>
    <row spans="1:5" r="3">
      <c t="s" s="4" r="A3">
        <v>29</v>
      </c>
      <c t="n" s="7" r="B3">
        <v>1967549</v>
      </c>
      <c t="n" s="7" r="C3">
        <v>1982816</v>
      </c>
    </row>
    <row spans="1:5" r="4">
      <c t="s" s="4" r="A4">
        <v>30</v>
      </c>
      <c t="n" s="6" r="B4">
        <v>57150</v>
      </c>
      <c t="n" s="6" r="C4">
        <v>56291</v>
      </c>
      <c t="n" s="7" r="D4">
        <v>52999</v>
      </c>
      <c t="n" s="7" r="E4">
        <v>76408</v>
      </c>
    </row>
    <row spans="1:5" r="5">
      <c t="s" s="4" r="A5">
        <v>31</v>
      </c>
      <c t="n" s="6" r="B5">
        <v>29958</v>
      </c>
      <c t="n" s="6" r="C5">
        <v>22355</v>
      </c>
    </row>
    <row spans="1:5" r="6">
      <c t="s" s="4" r="A6">
        <v>32</v>
      </c>
      <c t="n" s="6" r="B6">
        <v>152365</v>
      </c>
      <c t="n" s="6" r="C6">
        <v>152560</v>
      </c>
    </row>
    <row spans="1:5" r="7">
      <c t="s" s="4" r="A7">
        <v>33</v>
      </c>
      <c t="n" s="6" r="B7">
        <v>61307</v>
      </c>
      <c t="n" s="6" r="C7">
        <v>55033</v>
      </c>
    </row>
    <row spans="1:5" r="8">
      <c t="s" s="4" r="A8">
        <v>34</v>
      </c>
      <c t="n" s="6" r="B8">
        <v>344</v>
      </c>
    </row>
    <row spans="1:5" r="9">
      <c t="s" s="4" r="A9">
        <v>35</v>
      </c>
      <c t="n" s="6" r="B9">
        <v>74749</v>
      </c>
      <c t="n" s="6" r="C9">
        <v>62379</v>
      </c>
    </row>
    <row spans="1:5" r="10">
      <c t="s" s="4" r="A10">
        <v>36</v>
      </c>
      <c t="n" s="6" r="B10">
        <v>2343422</v>
      </c>
      <c t="n" s="6" r="C10">
        <v>2331434</v>
      </c>
    </row>
    <row spans="1:5" r="11">
      <c t="s" s="3" r="A11">
        <v>37</v>
      </c>
    </row>
    <row spans="1:5" r="12">
      <c t="s" s="4" r="A12">
        <v>38</v>
      </c>
      <c t="n" s="6" r="B12">
        <v>1480921</v>
      </c>
      <c t="n" s="6" r="C12">
        <v>1431710</v>
      </c>
    </row>
    <row spans="1:5" r="13">
      <c t="s" s="4" r="A13">
        <v>39</v>
      </c>
      <c t="n" s="6" r="B13">
        <v>152779</v>
      </c>
      <c t="n" s="6" r="C13">
        <v>153383</v>
      </c>
    </row>
    <row spans="1:5" r="14">
      <c t="s" s="4" r="A14">
        <v>40</v>
      </c>
      <c t="n" s="6" r="B14">
        <v>38778</v>
      </c>
      <c t="n" s="6" r="C14">
        <v>36868</v>
      </c>
    </row>
    <row spans="1:5" r="15">
      <c t="s" s="4" r="A15">
        <v>41</v>
      </c>
      <c t="n" s="6" r="B15">
        <v>182361</v>
      </c>
      <c t="n" s="6" r="C15">
        <v>183119</v>
      </c>
    </row>
    <row spans="1:5" r="16">
      <c t="s" s="4" r="A16">
        <v>42</v>
      </c>
      <c t="n" s="6" r="C16">
        <v>1163</v>
      </c>
    </row>
    <row spans="1:5" r="17">
      <c t="s" s="4" r="A17">
        <v>43</v>
      </c>
      <c t="n" s="7" r="B17">
        <v>146288</v>
      </c>
      <c t="n" s="7" r="C17">
        <v>145629</v>
      </c>
    </row>
    <row spans="1:5" r="18">
      <c t="s" s="4" r="A18">
        <v>44</v>
      </c>
      <c t="s" s="4" r="B18">
        <v>45</v>
      </c>
      <c t="s" s="4" r="C18">
        <v>45</v>
      </c>
    </row>
    <row spans="1:5" r="19">
      <c t="s" s="3" r="A19">
        <v>46</v>
      </c>
    </row>
    <row spans="1:5" r="20">
      <c t="s" s="4" r="A20">
        <v>47</v>
      </c>
      <c t="s" s="4" r="B20">
        <v>45</v>
      </c>
      <c t="s" s="4" r="C20">
        <v>45</v>
      </c>
    </row>
    <row spans="1:5" r="21">
      <c t="s" s="4" r="A21">
        <v>48</v>
      </c>
      <c t="n" s="7" r="B21">
        <v>509</v>
      </c>
      <c t="n" s="7" r="C21">
        <v>513</v>
      </c>
    </row>
    <row spans="1:5" r="22">
      <c t="s" s="4" r="A22">
        <v>49</v>
      </c>
      <c t="n" s="6" r="B22">
        <v>887155</v>
      </c>
      <c t="n" s="6" r="C22">
        <v>887501</v>
      </c>
    </row>
    <row spans="1:5" r="23">
      <c t="s" s="4" r="A23">
        <v>50</v>
      </c>
      <c t="n" s="6" r="B23">
        <v>-10359</v>
      </c>
      <c t="n" s="6" r="C23">
        <v>-10001</v>
      </c>
    </row>
    <row spans="1:5" r="24">
      <c t="s" s="4" r="A24">
        <v>51</v>
      </c>
      <c t="n" s="6" r="B24">
        <v>-510008</v>
      </c>
      <c t="n" s="6" r="C24">
        <v>-473404</v>
      </c>
    </row>
    <row spans="1:5" r="25">
      <c t="s" s="4" r="A25">
        <v>52</v>
      </c>
      <c t="n" s="6" r="B25">
        <v>-25002</v>
      </c>
      <c t="n" s="6" r="C25">
        <v>-25047</v>
      </c>
    </row>
    <row spans="1:5" r="26">
      <c t="s" s="4" r="A26">
        <v>53</v>
      </c>
      <c t="n" s="6" r="B26">
        <v>342295</v>
      </c>
      <c t="n" s="6" r="C26">
        <v>379562</v>
      </c>
    </row>
    <row spans="1:5" r="27">
      <c t="s" s="4" r="A27">
        <v>54</v>
      </c>
      <c t="n" s="7" r="B27">
        <v>2343422</v>
      </c>
      <c t="n" s="7" r="C27">
        <v>23314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8</v>
      </c>
      <c t="s" s="2" r="B1">
        <v>1</v>
      </c>
    </row>
    <row spans="1:2" r="2">
      <c t="s" s="2" r="B2">
        <v>2</v>
      </c>
    </row>
    <row spans="1:2" r="3">
      <c t="s" s="3" r="A3">
        <v>128</v>
      </c>
    </row>
    <row spans="1:2" r="4">
      <c t="s" s="4" r="A4">
        <v>168</v>
      </c>
      <c t="s" s="4" r="B4">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0</v>
      </c>
      <c t="s" s="2" r="B1">
        <v>1</v>
      </c>
    </row>
    <row spans="1:2" r="2">
      <c t="s" s="2" r="B2">
        <v>2</v>
      </c>
    </row>
    <row spans="1:2" r="3">
      <c t="s" s="3" r="A3">
        <v>128</v>
      </c>
    </row>
    <row spans="1:2" r="4">
      <c t="s" s="4" r="A4">
        <v>171</v>
      </c>
      <c t="s" s="4" r="B4">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73</v>
      </c>
      <c t="s" s="2" r="B1">
        <v>1</v>
      </c>
    </row>
    <row spans="1:2" r="2">
      <c t="s" s="2" r="B2">
        <v>2</v>
      </c>
    </row>
    <row spans="1:2" r="3">
      <c t="s" s="3" r="A3">
        <v>134</v>
      </c>
    </row>
    <row spans="1:2" r="4">
      <c t="s" s="4" r="A4">
        <v>174</v>
      </c>
      <c t="s" s="4" r="B4">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6</v>
      </c>
      <c t="s" s="2" r="B1">
        <v>1</v>
      </c>
    </row>
    <row spans="1:2" r="2">
      <c t="s" s="2" r="B2">
        <v>2</v>
      </c>
    </row>
    <row spans="1:2" r="3">
      <c t="s" s="3" r="A3">
        <v>140</v>
      </c>
    </row>
    <row spans="1:2" r="4">
      <c t="s" s="4" r="A4">
        <v>139</v>
      </c>
      <c t="s" s="4" r="B4">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78</v>
      </c>
      <c t="s" s="2" r="B1">
        <v>1</v>
      </c>
    </row>
    <row spans="1:2" r="2">
      <c t="s" s="2" r="B2">
        <v>2</v>
      </c>
    </row>
    <row spans="1:2" r="3">
      <c t="s" s="3" r="A3">
        <v>146</v>
      </c>
    </row>
    <row spans="1:2" r="4">
      <c t="s" s="4" r="A4">
        <v>179</v>
      </c>
      <c t="s" s="4" r="B4">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spans="1:2" r="1">
      <c t="s" s="1" r="A1">
        <v>181</v>
      </c>
      <c t="s" s="2" r="B1">
        <v>1</v>
      </c>
    </row>
    <row spans="1:2" r="2">
      <c t="s" s="2" r="B2">
        <v>2</v>
      </c>
    </row>
    <row spans="1:2" r="3">
      <c t="s" s="4" r="A3">
        <v>182</v>
      </c>
    </row>
    <row spans="1:2" r="4">
      <c t="s" s="4" r="A4">
        <v>183</v>
      </c>
      <c t="s" s="4" r="B4">
        <v>184</v>
      </c>
    </row>
    <row spans="1:2" r="5">
      <c t="s" s="4" r="A5">
        <v>185</v>
      </c>
    </row>
    <row spans="1:2" r="6">
      <c t="s" s="4" r="A6">
        <v>183</v>
      </c>
      <c t="s" s="4" r="B6">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87</v>
      </c>
      <c t="s" s="2" r="B1">
        <v>1</v>
      </c>
    </row>
    <row spans="1:2" r="2">
      <c t="s" s="2" r="B2">
        <v>2</v>
      </c>
    </row>
    <row spans="1:2" r="3">
      <c t="s" s="3" r="A3">
        <v>163</v>
      </c>
    </row>
    <row spans="1:2" r="4">
      <c t="s" s="4" r="A4">
        <v>188</v>
      </c>
      <c t="s" s="4" r="B4">
        <v>1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0</v>
      </c>
      <c t="s" s="2" r="B1">
        <v>1</v>
      </c>
    </row>
    <row spans="1:2" r="2">
      <c t="s" s="2" r="B2">
        <v>2</v>
      </c>
    </row>
    <row spans="1:2" r="3">
      <c t="s" s="3" r="A3">
        <v>166</v>
      </c>
    </row>
    <row spans="1:2" r="4">
      <c t="s" s="4" r="A4">
        <v>191</v>
      </c>
      <c t="s" s="4" r="B4">
        <v>1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93</v>
      </c>
      <c t="s" s="2" r="B1">
        <v>1</v>
      </c>
    </row>
    <row spans="1:2" r="2">
      <c t="s" s="2" r="B2">
        <v>2</v>
      </c>
    </row>
    <row spans="1:2" r="3">
      <c t="s" s="3" r="A3">
        <v>128</v>
      </c>
    </row>
    <row spans="1:2" r="4">
      <c t="s" s="4" r="A4">
        <v>194</v>
      </c>
      <c t="s" s="4" r="B4">
        <v>195</v>
      </c>
    </row>
    <row spans="1:2" r="5">
      <c t="s" s="4" r="A5">
        <v>196</v>
      </c>
      <c t="s" s="4" r="B5">
        <v>197</v>
      </c>
    </row>
    <row spans="1:2" r="6">
      <c t="s" s="4" r="A6">
        <v>198</v>
      </c>
      <c t="s" s="4" r="B6">
        <v>1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14"/>
  </cols>
  <sheetData>
    <row spans="1:2" r="1">
      <c t="s" s="1" r="A1">
        <v>200</v>
      </c>
      <c t="s" s="2" r="B1">
        <v>2</v>
      </c>
    </row>
    <row spans="1:2" r="2">
      <c t="s" s="3" r="A2">
        <v>201</v>
      </c>
    </row>
    <row spans="1:2" r="3">
      <c t="s" s="4" r="A3">
        <v>202</v>
      </c>
      <c t="s" s="4" r="B3">
        <v>20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v>
      </c>
      <c t="s" s="2" r="B1">
        <v>2</v>
      </c>
      <c t="s" s="2" r="C1">
        <v>25</v>
      </c>
    </row>
    <row spans="1:3" r="2">
      <c t="s" s="3" r="A2">
        <v>56</v>
      </c>
    </row>
    <row spans="1:3" r="3">
      <c t="s" s="4" r="A3">
        <v>57</v>
      </c>
      <c t="n" s="7" r="B3">
        <v>977</v>
      </c>
      <c t="n" s="7" r="C3">
        <v>919</v>
      </c>
    </row>
    <row spans="1:3" r="4">
      <c t="s" s="4" r="A4">
        <v>58</v>
      </c>
      <c t="n" s="8" r="B4">
        <v>0.01</v>
      </c>
      <c t="n" s="8" r="C4">
        <v>0.01</v>
      </c>
    </row>
    <row spans="1:3" r="5">
      <c t="s" s="4" r="A5">
        <v>59</v>
      </c>
      <c t="n" s="6" r="B5">
        <v>100000000</v>
      </c>
      <c t="n" s="6" r="C5">
        <v>100000000</v>
      </c>
    </row>
    <row spans="1:3" r="6">
      <c t="s" s="4" r="A6">
        <v>60</v>
      </c>
      <c t="n" s="6" r="B6">
        <v>0</v>
      </c>
      <c t="n" s="6" r="C6">
        <v>0</v>
      </c>
    </row>
    <row spans="1:3" r="7">
      <c t="s" s="4" r="A7">
        <v>61</v>
      </c>
      <c t="n" s="6" r="B7">
        <v>0</v>
      </c>
      <c t="n" s="6" r="C7">
        <v>0</v>
      </c>
    </row>
    <row spans="1:3" r="8">
      <c t="s" s="4" r="A8">
        <v>62</v>
      </c>
      <c t="n" s="8" r="B8">
        <v>0.01</v>
      </c>
      <c t="n" s="8" r="C8">
        <v>0.01</v>
      </c>
    </row>
    <row spans="1:3" r="9">
      <c t="s" s="4" r="A9">
        <v>63</v>
      </c>
      <c t="n" s="6" r="B9">
        <v>400000000</v>
      </c>
      <c t="n" s="6" r="C9">
        <v>400000000</v>
      </c>
    </row>
    <row spans="1:3" r="10">
      <c t="s" s="4" r="A10">
        <v>64</v>
      </c>
      <c t="n" s="6" r="B10">
        <v>50942000</v>
      </c>
      <c t="n" s="6" r="C10">
        <v>51291000</v>
      </c>
    </row>
    <row spans="1:3" r="11">
      <c t="s" s="4" r="A11">
        <v>65</v>
      </c>
      <c t="n" s="6" r="B11">
        <v>50942000</v>
      </c>
      <c t="n" s="6" r="C11">
        <v>51291000</v>
      </c>
    </row>
    <row spans="1:3" r="12">
      <c t="s" s="4" r="A12">
        <v>66</v>
      </c>
      <c t="n" s="6" r="B12">
        <v>519000</v>
      </c>
      <c t="n" s="6" r="C12">
        <v>51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1"/>
    <col customWidth="1" max="3" min="3" width="26"/>
    <col customWidth="1" max="4" min="4" width="21"/>
  </cols>
  <sheetData>
    <row spans="1:4" r="1">
      <c t="s" s="1" r="A1">
        <v>204</v>
      </c>
      <c t="s" s="2" r="B1">
        <v>1</v>
      </c>
      <c t="s" s="2" r="C1">
        <v>205</v>
      </c>
    </row>
    <row spans="1:4" r="2">
      <c t="s" s="2" r="B2">
        <v>206</v>
      </c>
      <c t="s" s="2" r="C2">
        <v>207</v>
      </c>
      <c t="s" s="2" r="D2">
        <v>208</v>
      </c>
    </row>
    <row spans="1:4" r="3">
      <c t="s" s="3" r="A3">
        <v>209</v>
      </c>
    </row>
    <row spans="1:4" r="4">
      <c t="s" s="4" r="A4">
        <v>210</v>
      </c>
      <c t="n" s="7" r="B4">
        <v>1480921</v>
      </c>
      <c t="n" s="7" r="D4">
        <v>1431710</v>
      </c>
    </row>
    <row spans="1:4" r="5">
      <c t="s" s="4" r="A5">
        <v>211</v>
      </c>
    </row>
    <row spans="1:4" r="6">
      <c t="s" s="3" r="A6">
        <v>209</v>
      </c>
    </row>
    <row spans="1:4" r="7">
      <c t="s" s="4" r="A7">
        <v>210</v>
      </c>
      <c t="n" s="7" r="C7">
        <v>6000</v>
      </c>
      <c t="n" s="7" r="D7">
        <v>6000</v>
      </c>
    </row>
    <row spans="1:4" r="8">
      <c t="s" s="4" r="A8">
        <v>212</v>
      </c>
    </row>
    <row spans="1:4" r="9">
      <c t="s" s="3" r="A9">
        <v>209</v>
      </c>
    </row>
    <row spans="1:4" r="10">
      <c t="s" s="4" r="A10">
        <v>213</v>
      </c>
      <c t="n" s="6" r="C10">
        <v>192</v>
      </c>
    </row>
    <row spans="1:4" r="11">
      <c t="s" s="4" r="A11">
        <v>214</v>
      </c>
      <c t="n" s="7" r="C11">
        <v>21800</v>
      </c>
    </row>
    <row spans="1:4" r="12">
      <c t="s" s="4" r="A12">
        <v>215</v>
      </c>
      <c t="n" s="10" r="C12">
        <v>0.5</v>
      </c>
    </row>
    <row spans="1:4" r="13">
      <c t="s" s="4" r="A13">
        <v>216</v>
      </c>
      <c t="n" s="7" r="C13">
        <v>21200</v>
      </c>
    </row>
    <row spans="1:4" r="14">
      <c t="s" s="4" r="A14">
        <v>217</v>
      </c>
      <c t="s" s="4" r="B14">
        <v>2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19</v>
      </c>
      <c t="s" s="2" r="B1">
        <v>220</v>
      </c>
      <c t="s" s="2" r="C1">
        <v>2</v>
      </c>
    </row>
    <row spans="1:3" r="2">
      <c t="s" s="3" r="A2">
        <v>221</v>
      </c>
    </row>
    <row spans="1:3" r="3">
      <c t="s" s="4" r="A3">
        <v>222</v>
      </c>
      <c t="n" s="7" r="B3">
        <v>210</v>
      </c>
    </row>
    <row spans="1:3" r="4">
      <c t="s" s="4" r="A4">
        <v>223</v>
      </c>
      <c t="n" s="6" r="B4">
        <v>190</v>
      </c>
    </row>
    <row spans="1:3" r="5">
      <c t="s" s="4" r="A5">
        <v>224</v>
      </c>
      <c t="n" s="7" r="B5">
        <v>20</v>
      </c>
    </row>
    <row spans="1:3" r="6">
      <c t="s" s="4" r="A6">
        <v>225</v>
      </c>
      <c t="s" s="4" r="C6">
        <v>22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27</v>
      </c>
      <c t="s" s="2" r="B1">
        <v>1</v>
      </c>
    </row>
    <row spans="1:3" r="2">
      <c t="s" s="2" r="B2">
        <v>2</v>
      </c>
      <c t="s" s="2" r="C2">
        <v>26</v>
      </c>
    </row>
    <row spans="1:3" r="3">
      <c t="s" s="3" r="A3">
        <v>134</v>
      </c>
    </row>
    <row spans="1:3" r="4">
      <c t="s" s="4" r="A4">
        <v>228</v>
      </c>
      <c t="n" s="6" r="B4">
        <v>51046</v>
      </c>
      <c t="n" s="6" r="C4">
        <v>51123</v>
      </c>
    </row>
    <row spans="1:3" r="5">
      <c t="s" s="4" r="A5">
        <v>229</v>
      </c>
      <c t="n" s="6" r="B5">
        <v>352</v>
      </c>
      <c t="n" s="6" r="C5">
        <v>398</v>
      </c>
    </row>
    <row spans="1:3" r="6">
      <c t="s" s="4" r="A6">
        <v>230</v>
      </c>
      <c t="n" s="6" r="B6">
        <v>51398</v>
      </c>
      <c t="n" s="6" r="C6">
        <v>5152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31</v>
      </c>
      <c t="s" s="2" r="B1">
        <v>1</v>
      </c>
    </row>
    <row spans="1:3" r="2">
      <c t="s" s="2" r="B2">
        <v>2</v>
      </c>
      <c t="s" s="2" r="C2">
        <v>26</v>
      </c>
    </row>
    <row spans="1:3" r="3">
      <c t="s" s="3" r="A3">
        <v>137</v>
      </c>
    </row>
    <row spans="1:3" r="4">
      <c t="s" s="4" r="A4">
        <v>232</v>
      </c>
      <c t="n" s="7" r="B4">
        <v>0</v>
      </c>
      <c t="n" s="7" r="C4">
        <v>0</v>
      </c>
    </row>
    <row spans="1:3" r="5">
      <c t="s" s="4" r="A5">
        <v>233</v>
      </c>
      <c t="n" s="7" r="B5">
        <v>0</v>
      </c>
      <c t="n" s="7" r="C5">
        <v>10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4</v>
      </c>
      <c t="s" s="2" r="B1">
        <v>2</v>
      </c>
      <c t="s" s="2" r="C1">
        <v>25</v>
      </c>
    </row>
    <row spans="1:3" r="2">
      <c t="s" s="3" r="A2">
        <v>235</v>
      </c>
    </row>
    <row spans="1:3" r="3">
      <c t="s" s="4" r="A3">
        <v>236</v>
      </c>
      <c t="n" s="7" r="B3">
        <v>3251427</v>
      </c>
      <c t="n" s="7" r="C3">
        <v>3239135</v>
      </c>
    </row>
    <row spans="1:3" r="4">
      <c t="s" s="4" r="A4">
        <v>237</v>
      </c>
      <c t="n" s="6" r="B4">
        <v>-1283878</v>
      </c>
      <c t="n" s="6" r="C4">
        <v>-1256319</v>
      </c>
    </row>
    <row spans="1:3" r="5">
      <c t="s" s="4" r="A5">
        <v>238</v>
      </c>
      <c t="n" s="6" r="B5">
        <v>1967549</v>
      </c>
      <c t="n" s="6" r="C5">
        <v>1982816</v>
      </c>
    </row>
    <row spans="1:3" r="6">
      <c t="s" s="4" r="A6">
        <v>239</v>
      </c>
    </row>
    <row spans="1:3" r="7">
      <c t="s" s="3" r="A7">
        <v>235</v>
      </c>
    </row>
    <row spans="1:3" r="8">
      <c t="s" s="4" r="A8">
        <v>236</v>
      </c>
      <c t="n" s="6" r="B8">
        <v>255640</v>
      </c>
      <c t="n" s="6" r="C8">
        <v>255179</v>
      </c>
    </row>
    <row spans="1:3" r="9">
      <c t="s" s="4" r="A9">
        <v>240</v>
      </c>
    </row>
    <row spans="1:3" r="10">
      <c t="s" s="3" r="A10">
        <v>235</v>
      </c>
    </row>
    <row spans="1:3" r="11">
      <c t="s" s="4" r="A11">
        <v>236</v>
      </c>
      <c t="n" s="6" r="B11">
        <v>2372115</v>
      </c>
      <c t="n" s="6" r="C11">
        <v>2369851</v>
      </c>
    </row>
    <row spans="1:3" r="12">
      <c t="s" s="4" r="A12">
        <v>241</v>
      </c>
    </row>
    <row spans="1:3" r="13">
      <c t="s" s="3" r="A13">
        <v>235</v>
      </c>
    </row>
    <row spans="1:3" r="14">
      <c t="s" s="4" r="A14">
        <v>236</v>
      </c>
      <c t="n" s="6" r="B14">
        <v>608285</v>
      </c>
      <c t="n" s="6" r="C14">
        <v>603529</v>
      </c>
    </row>
    <row spans="1:3" r="15">
      <c t="s" s="4" r="A15">
        <v>242</v>
      </c>
    </row>
    <row spans="1:3" r="16">
      <c t="s" s="3" r="A16">
        <v>235</v>
      </c>
    </row>
    <row spans="1:3" r="17">
      <c t="s" s="4" r="A17">
        <v>236</v>
      </c>
      <c t="n" s="7" r="B17">
        <v>15387</v>
      </c>
      <c t="n" s="7" r="C17">
        <v>1057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6"/>
    <col customWidth="1" max="2" min="2" width="25"/>
    <col customWidth="1" max="3" min="3" width="21"/>
  </cols>
  <sheetData>
    <row spans="1:3" r="1">
      <c t="s" s="1" r="A1">
        <v>243</v>
      </c>
      <c t="s" s="2" r="B1">
        <v>1</v>
      </c>
    </row>
    <row spans="1:3" r="2">
      <c t="s" s="2" r="B2">
        <v>244</v>
      </c>
      <c t="s" s="2" r="C2">
        <v>245</v>
      </c>
    </row>
    <row spans="1:3" r="3">
      <c t="s" s="3" r="A3">
        <v>246</v>
      </c>
    </row>
    <row spans="1:3" r="4">
      <c t="s" s="4" r="A4">
        <v>85</v>
      </c>
      <c t="n" s="7" r="B4">
        <v>3143</v>
      </c>
      <c t="n" s="7" r="C4">
        <v>3008</v>
      </c>
    </row>
    <row spans="1:3" r="5">
      <c t="s" s="4" r="A5">
        <v>247</v>
      </c>
    </row>
    <row spans="1:3" r="6">
      <c t="s" s="3" r="A6">
        <v>246</v>
      </c>
    </row>
    <row spans="1:3" r="7">
      <c t="s" s="4" r="A7">
        <v>248</v>
      </c>
      <c t="n" s="6" r="B7">
        <v>2</v>
      </c>
    </row>
    <row spans="1:3" r="8">
      <c t="s" s="4" r="A8">
        <v>85</v>
      </c>
      <c t="n" s="7" r="B8">
        <v>3100</v>
      </c>
      <c t="n" s="6" r="C8">
        <v>3000</v>
      </c>
    </row>
    <row spans="1:3" r="9">
      <c t="s" s="4" r="A9">
        <v>249</v>
      </c>
      <c t="n" s="7" r="B9">
        <v>3300</v>
      </c>
      <c t="n" s="7" r="C9">
        <v>34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50</v>
      </c>
      <c t="s" s="2" r="B1">
        <v>2</v>
      </c>
      <c t="s" s="2" r="C1">
        <v>25</v>
      </c>
      <c t="s" s="2" r="D1">
        <v>27</v>
      </c>
    </row>
    <row spans="1:4" r="2">
      <c t="s" s="3" r="A2">
        <v>251</v>
      </c>
    </row>
    <row spans="1:4" r="3">
      <c t="s" s="4" r="A3">
        <v>210</v>
      </c>
      <c t="n" s="7" r="B3">
        <v>1480921</v>
      </c>
      <c t="n" s="7" r="C3">
        <v>1431710</v>
      </c>
    </row>
    <row spans="1:4" r="4">
      <c t="s" s="4" r="A4">
        <v>252</v>
      </c>
      <c t="n" s="6" r="B4">
        <v>-19</v>
      </c>
      <c t="n" s="6" r="C4">
        <v>-6019</v>
      </c>
    </row>
    <row spans="1:4" r="5">
      <c t="s" s="4" r="A5">
        <v>253</v>
      </c>
      <c t="n" s="6" r="B5">
        <v>1480902</v>
      </c>
      <c t="n" s="6" r="C5">
        <v>1425691</v>
      </c>
    </row>
    <row spans="1:4" r="6">
      <c t="s" s="4" r="A6">
        <v>254</v>
      </c>
    </row>
    <row spans="1:4" r="7">
      <c t="s" s="3" r="A7">
        <v>251</v>
      </c>
    </row>
    <row spans="1:4" r="8">
      <c t="s" s="4" r="A8">
        <v>210</v>
      </c>
      <c t="n" s="6" r="B8">
        <v>386839</v>
      </c>
      <c t="n" s="6" r="C8">
        <v>387543</v>
      </c>
    </row>
    <row spans="1:4" r="9">
      <c t="s" s="4" r="A9">
        <v>255</v>
      </c>
    </row>
    <row spans="1:4" r="10">
      <c t="s" s="3" r="A10">
        <v>251</v>
      </c>
    </row>
    <row spans="1:4" r="11">
      <c t="s" s="4" r="A11">
        <v>210</v>
      </c>
      <c t="n" s="6" r="B11">
        <v>345108</v>
      </c>
      <c t="n" s="6" r="C11">
        <v>344893</v>
      </c>
    </row>
    <row spans="1:4" r="12">
      <c t="s" s="4" r="A12">
        <v>256</v>
      </c>
    </row>
    <row spans="1:4" r="13">
      <c t="s" s="3" r="A13">
        <v>251</v>
      </c>
    </row>
    <row spans="1:4" r="14">
      <c t="s" s="4" r="A14">
        <v>210</v>
      </c>
      <c t="n" s="6" r="B14">
        <v>393718</v>
      </c>
      <c t="n" s="6" r="C14">
        <v>393531</v>
      </c>
    </row>
    <row spans="1:4" r="15">
      <c t="s" s="4" r="A15">
        <v>211</v>
      </c>
    </row>
    <row spans="1:4" r="16">
      <c t="s" s="3" r="A16">
        <v>251</v>
      </c>
    </row>
    <row spans="1:4" r="17">
      <c t="s" s="4" r="A17">
        <v>210</v>
      </c>
      <c t="n" s="6" r="C17">
        <v>6000</v>
      </c>
      <c t="n" s="7" r="D17">
        <v>6000</v>
      </c>
    </row>
    <row spans="1:4" r="18">
      <c t="s" s="4" r="A18">
        <v>257</v>
      </c>
    </row>
    <row spans="1:4" r="19">
      <c t="s" s="3" r="A19">
        <v>251</v>
      </c>
    </row>
    <row spans="1:4" r="20">
      <c t="s" s="4" r="A20">
        <v>210</v>
      </c>
      <c t="n" s="6" r="B20">
        <v>354582</v>
      </c>
      <c t="n" s="6" r="C20">
        <v>299065</v>
      </c>
    </row>
    <row spans="1:4" r="21">
      <c t="s" s="4" r="A21">
        <v>258</v>
      </c>
    </row>
    <row spans="1:4" r="22">
      <c t="s" s="3" r="A22">
        <v>251</v>
      </c>
    </row>
    <row spans="1:4" r="23">
      <c t="s" s="4" r="A23">
        <v>210</v>
      </c>
      <c t="n" s="7" r="B23">
        <v>674</v>
      </c>
      <c t="n" s="7" r="C23">
        <v>67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59</v>
      </c>
      <c t="s" s="2" r="B1">
        <v>1</v>
      </c>
    </row>
    <row spans="1:3" r="2">
      <c t="s" s="2" r="B2">
        <v>2</v>
      </c>
      <c t="s" s="2" r="C2">
        <v>25</v>
      </c>
    </row>
    <row spans="1:3" r="3">
      <c t="s" s="4" r="A3">
        <v>257</v>
      </c>
    </row>
    <row spans="1:3" r="4">
      <c t="s" s="3" r="A4">
        <v>251</v>
      </c>
    </row>
    <row spans="1:3" r="5">
      <c t="s" s="4" r="A5">
        <v>260</v>
      </c>
      <c t="n" s="7" r="B5">
        <v>6818000</v>
      </c>
      <c t="n" s="7" r="C5">
        <v>7335000</v>
      </c>
    </row>
    <row spans="1:3" r="6">
      <c t="s" s="4" r="A6">
        <v>261</v>
      </c>
      <c t="n" s="7" r="B6">
        <v>700000000</v>
      </c>
    </row>
    <row spans="1:3" r="7">
      <c t="s" s="4" r="A7">
        <v>262</v>
      </c>
      <c t="s" s="4" r="B7">
        <v>263</v>
      </c>
    </row>
    <row spans="1:3" r="8">
      <c t="s" s="4" r="A8">
        <v>264</v>
      </c>
      <c t="s" s="4" r="B8">
        <v>265</v>
      </c>
    </row>
    <row spans="1:3" r="9">
      <c t="s" s="4" r="A9">
        <v>254</v>
      </c>
    </row>
    <row spans="1:3" r="10">
      <c t="s" s="3" r="A10">
        <v>251</v>
      </c>
    </row>
    <row spans="1:3" r="11">
      <c t="s" s="4" r="A11">
        <v>260</v>
      </c>
      <c t="n" s="7" r="B11">
        <v>6161000</v>
      </c>
      <c t="n" s="6" r="C11">
        <v>6457000</v>
      </c>
    </row>
    <row spans="1:3" r="12">
      <c t="s" s="4" r="A12">
        <v>261</v>
      </c>
      <c t="n" s="7" r="B12">
        <v>400000000</v>
      </c>
    </row>
    <row spans="1:3" r="13">
      <c t="s" s="4" r="A13">
        <v>262</v>
      </c>
      <c t="s" s="4" r="B13">
        <v>266</v>
      </c>
    </row>
    <row spans="1:3" r="14">
      <c t="s" s="4" r="A14">
        <v>264</v>
      </c>
      <c t="s" s="4" r="B14">
        <v>267</v>
      </c>
    </row>
    <row spans="1:3" r="15">
      <c t="s" s="4" r="A15">
        <v>255</v>
      </c>
    </row>
    <row spans="1:3" r="16">
      <c t="s" s="3" r="A16">
        <v>251</v>
      </c>
    </row>
    <row spans="1:3" r="17">
      <c t="s" s="4" r="A17">
        <v>268</v>
      </c>
      <c t="n" s="7" r="B17">
        <v>350000000</v>
      </c>
    </row>
    <row spans="1:3" r="18">
      <c t="s" s="4" r="A18">
        <v>269</v>
      </c>
      <c t="s" s="4" r="B18">
        <v>270</v>
      </c>
    </row>
    <row spans="1:3" r="19">
      <c t="s" s="4" r="A19">
        <v>260</v>
      </c>
      <c t="n" s="7" r="B19">
        <v>4892000</v>
      </c>
      <c t="n" s="6" r="C19">
        <v>5107000</v>
      </c>
    </row>
    <row spans="1:3" r="20">
      <c t="s" s="4" r="A20">
        <v>271</v>
      </c>
      <c t="s" s="4" r="B20">
        <v>272</v>
      </c>
    </row>
    <row spans="1:3" r="21">
      <c t="s" s="4" r="A21">
        <v>256</v>
      </c>
    </row>
    <row spans="1:3" r="22">
      <c t="s" s="3" r="A22">
        <v>251</v>
      </c>
    </row>
    <row spans="1:3" r="23">
      <c t="s" s="4" r="A23">
        <v>268</v>
      </c>
      <c t="n" s="7" r="B23">
        <v>400000000</v>
      </c>
    </row>
    <row spans="1:3" r="24">
      <c t="s" s="4" r="A24">
        <v>269</v>
      </c>
      <c t="s" s="4" r="B24">
        <v>270</v>
      </c>
    </row>
    <row spans="1:3" r="25">
      <c t="s" s="4" r="A25">
        <v>260</v>
      </c>
      <c t="n" s="7" r="B25">
        <v>6282000</v>
      </c>
      <c t="n" s="7" r="C25">
        <v>6469000</v>
      </c>
    </row>
    <row spans="1:3" r="26">
      <c t="s" s="4" r="A26">
        <v>271</v>
      </c>
      <c t="s" s="4" r="B26">
        <v>2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27"/>
  </cols>
  <sheetData>
    <row spans="1:2" r="1">
      <c t="s" s="1" r="A1">
        <v>274</v>
      </c>
      <c t="s" s="2" r="B1">
        <v>1</v>
      </c>
    </row>
    <row spans="1:2" r="2">
      <c t="s" s="2" r="B2">
        <v>275</v>
      </c>
    </row>
    <row spans="1:2" r="3">
      <c t="s" s="3" r="A3">
        <v>251</v>
      </c>
    </row>
    <row spans="1:2" r="4">
      <c t="s" s="4" r="A4">
        <v>276</v>
      </c>
      <c t="n" s="7" r="B4">
        <v>154681</v>
      </c>
    </row>
    <row spans="1:2" r="5">
      <c t="s" s="4" r="A5">
        <v>277</v>
      </c>
    </row>
    <row spans="1:2" r="6">
      <c t="s" s="3" r="A6">
        <v>251</v>
      </c>
    </row>
    <row spans="1:2" r="7">
      <c t="s" s="4" r="A7">
        <v>278</v>
      </c>
      <c t="n" s="10" r="B7">
        <v>4.7</v>
      </c>
    </row>
    <row spans="1:2" r="8">
      <c t="s" s="4" r="A8">
        <v>276</v>
      </c>
      <c t="n" s="7" r="B8">
        <v>154700</v>
      </c>
    </row>
    <row spans="1:2" r="9">
      <c t="s" s="4" r="A9">
        <v>279</v>
      </c>
      <c t="n" s="7" r="B9">
        <v>-202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80</v>
      </c>
      <c t="s" s="2" r="B1">
        <v>1</v>
      </c>
    </row>
    <row spans="1:4" r="2">
      <c t="s" s="2" r="B2">
        <v>2</v>
      </c>
      <c t="s" s="2" r="C2">
        <v>26</v>
      </c>
      <c t="s" s="2" r="D2">
        <v>25</v>
      </c>
    </row>
    <row spans="1:4" r="3">
      <c t="s" s="3" r="A3">
        <v>281</v>
      </c>
    </row>
    <row spans="1:4" r="4">
      <c t="s" s="4" r="A4">
        <v>282</v>
      </c>
      <c t="n" s="11" r="B4">
        <v>1.5</v>
      </c>
      <c t="n" s="11" r="C4">
        <v>1.6</v>
      </c>
    </row>
    <row spans="1:4" r="5">
      <c t="s" s="4" r="A5">
        <v>283</v>
      </c>
    </row>
    <row spans="1:4" r="6">
      <c t="s" s="3" r="A6">
        <v>281</v>
      </c>
    </row>
    <row spans="1:4" r="7">
      <c t="s" s="4" r="A7">
        <v>284</v>
      </c>
      <c t="n" s="10" r="B7">
        <v>0.1</v>
      </c>
    </row>
    <row spans="1:4" r="8">
      <c t="s" s="4" r="A8">
        <v>285</v>
      </c>
      <c t="n" s="8" r="B8">
        <v>46.99</v>
      </c>
    </row>
    <row spans="1:4" r="9">
      <c t="s" s="4" r="A9">
        <v>286</v>
      </c>
      <c t="n" s="10" r="B9">
        <v>0.5</v>
      </c>
      <c t="n" s="10" r="D9">
        <v>0.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7</v>
      </c>
      <c t="s" s="2" r="B1">
        <v>1</v>
      </c>
    </row>
    <row spans="1:3" r="2">
      <c t="s" s="2" r="B2">
        <v>2</v>
      </c>
      <c t="s" s="2" r="C2">
        <v>26</v>
      </c>
    </row>
    <row spans="1:3" r="3">
      <c t="s" s="3" r="A3">
        <v>68</v>
      </c>
    </row>
    <row spans="1:3" r="4">
      <c t="s" s="4" r="A4">
        <v>69</v>
      </c>
      <c t="n" s="7" r="B4">
        <v>96969</v>
      </c>
      <c t="n" s="7" r="C4">
        <v>94721</v>
      </c>
    </row>
    <row spans="1:3" r="5">
      <c t="s" s="4" r="A5">
        <v>70</v>
      </c>
      <c t="n" s="6" r="B5">
        <v>122233</v>
      </c>
      <c t="n" s="6" r="C5">
        <v>118331</v>
      </c>
    </row>
    <row spans="1:3" r="6">
      <c t="s" s="4" r="A6">
        <v>71</v>
      </c>
      <c t="n" s="6" r="B6">
        <v>24989</v>
      </c>
      <c t="n" s="6" r="C6">
        <v>23402</v>
      </c>
    </row>
    <row spans="1:3" r="7">
      <c t="s" s="4" r="A7">
        <v>72</v>
      </c>
      <c t="n" s="6" r="B7">
        <v>17306</v>
      </c>
      <c t="n" s="6" r="C7">
        <v>16694</v>
      </c>
    </row>
    <row spans="1:3" r="8">
      <c t="s" s="4" r="A8">
        <v>73</v>
      </c>
      <c t="n" s="6" r="B8">
        <v>261497</v>
      </c>
      <c t="n" s="6" r="C8">
        <v>253148</v>
      </c>
    </row>
    <row spans="1:3" r="9">
      <c t="s" s="3" r="A9">
        <v>74</v>
      </c>
    </row>
    <row spans="1:3" r="10">
      <c t="s" s="4" r="A10">
        <v>69</v>
      </c>
      <c t="n" s="6" r="B10">
        <v>25981</v>
      </c>
      <c t="n" s="6" r="C10">
        <v>26067</v>
      </c>
    </row>
    <row spans="1:3" r="11">
      <c t="s" s="4" r="A11">
        <v>70</v>
      </c>
      <c t="n" s="6" r="B11">
        <v>68257</v>
      </c>
      <c t="n" s="6" r="C11">
        <v>65075</v>
      </c>
    </row>
    <row spans="1:3" r="12">
      <c t="s" s="4" r="A12">
        <v>75</v>
      </c>
      <c t="n" s="6" r="B12">
        <v>72688</v>
      </c>
      <c t="n" s="6" r="C12">
        <v>70296</v>
      </c>
    </row>
    <row spans="1:3" r="13">
      <c t="s" s="4" r="A13">
        <v>76</v>
      </c>
      <c t="n" s="6" r="B13">
        <v>5337</v>
      </c>
      <c t="n" s="6" r="C13">
        <v>3512</v>
      </c>
    </row>
    <row spans="1:3" r="14">
      <c t="s" s="4" r="A14">
        <v>77</v>
      </c>
      <c t="n" s="6" r="B14">
        <v>172263</v>
      </c>
      <c t="n" s="6" r="C14">
        <v>164950</v>
      </c>
    </row>
    <row spans="1:3" r="15">
      <c t="s" s="4" r="A15">
        <v>72</v>
      </c>
      <c t="n" s="6" r="B15">
        <v>14696</v>
      </c>
      <c t="n" s="6" r="C15">
        <v>13162</v>
      </c>
    </row>
    <row spans="1:3" r="16">
      <c t="s" s="4" r="A16">
        <v>78</v>
      </c>
      <c t="n" s="6" r="B16">
        <v>6971</v>
      </c>
      <c t="n" s="6" r="C16">
        <v>7094</v>
      </c>
    </row>
    <row spans="1:3" r="17">
      <c t="s" s="4" r="A17">
        <v>79</v>
      </c>
      <c t="n" s="6" r="C17">
        <v>592</v>
      </c>
    </row>
    <row spans="1:3" r="18">
      <c t="s" s="4" r="A18">
        <v>80</v>
      </c>
      <c t="n" s="6" r="C18">
        <v>2890</v>
      </c>
    </row>
    <row spans="1:3" r="19">
      <c t="s" s="4" r="A19">
        <v>81</v>
      </c>
      <c t="n" s="6" r="B19">
        <v>28773</v>
      </c>
      <c t="n" s="6" r="C19">
        <v>28570</v>
      </c>
    </row>
    <row spans="1:3" r="20">
      <c t="s" s="4" r="A20">
        <v>82</v>
      </c>
      <c t="n" s="6" r="B20">
        <v>222703</v>
      </c>
      <c t="n" s="6" r="C20">
        <v>217258</v>
      </c>
    </row>
    <row spans="1:3" r="21">
      <c t="s" s="4" r="A21">
        <v>83</v>
      </c>
      <c t="n" s="6" r="B21">
        <v>38794</v>
      </c>
      <c t="n" s="6" r="C21">
        <v>35890</v>
      </c>
    </row>
    <row spans="1:3" r="22">
      <c t="s" s="4" r="A22">
        <v>84</v>
      </c>
      <c t="n" s="6" r="B22">
        <v>-16039</v>
      </c>
      <c t="n" s="6" r="C22">
        <v>-13813</v>
      </c>
    </row>
    <row spans="1:3" r="23">
      <c t="s" s="4" r="A23">
        <v>85</v>
      </c>
      <c t="n" s="6" r="B23">
        <v>3143</v>
      </c>
      <c t="n" s="6" r="C23">
        <v>3008</v>
      </c>
    </row>
    <row spans="1:3" r="24">
      <c t="s" s="4" r="A24">
        <v>86</v>
      </c>
      <c t="n" s="6" r="B24">
        <v>-390</v>
      </c>
    </row>
    <row spans="1:3" r="25">
      <c t="s" s="4" r="A25">
        <v>87</v>
      </c>
      <c t="n" s="6" r="B25">
        <v>-47</v>
      </c>
      <c t="n" s="6" r="C25">
        <v>-20232</v>
      </c>
    </row>
    <row spans="1:3" r="26">
      <c t="s" s="4" r="A26">
        <v>88</v>
      </c>
      <c t="n" s="6" r="B26">
        <v>25461</v>
      </c>
      <c t="n" s="6" r="C26">
        <v>4853</v>
      </c>
    </row>
    <row spans="1:3" r="27">
      <c t="s" s="4" r="A27">
        <v>89</v>
      </c>
      <c t="n" s="6" r="B27">
        <v>885</v>
      </c>
      <c t="n" s="6" r="C27">
        <v>-321</v>
      </c>
    </row>
    <row spans="1:3" r="28">
      <c t="s" s="4" r="A28">
        <v>90</v>
      </c>
      <c t="n" s="7" r="B28">
        <v>26346</v>
      </c>
      <c t="n" s="7" r="C28">
        <v>4532</v>
      </c>
    </row>
    <row spans="1:3" r="29">
      <c t="s" s="4" r="A29">
        <v>91</v>
      </c>
      <c t="n" s="8" r="B29">
        <v>0.52</v>
      </c>
      <c t="n" s="8" r="C29">
        <v>0.09</v>
      </c>
    </row>
    <row spans="1:3" r="30">
      <c t="s" s="4" r="A30">
        <v>92</v>
      </c>
      <c t="n" s="9" r="B30">
        <v>0.51</v>
      </c>
      <c t="n" s="9" r="C30">
        <v>0.09</v>
      </c>
    </row>
    <row spans="1:3" r="31">
      <c t="s" s="4" r="A31">
        <v>93</v>
      </c>
      <c t="n" s="8" r="B31">
        <v>0.75</v>
      </c>
      <c t="n" s="8" r="C31">
        <v>0.65</v>
      </c>
    </row>
    <row spans="1:3" r="32">
      <c t="s" s="4" r="A32">
        <v>94</v>
      </c>
      <c t="n" s="7" r="B32">
        <v>26391</v>
      </c>
      <c t="n" s="7" r="C32">
        <v>459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87</v>
      </c>
      <c t="s" s="2" r="B1">
        <v>1</v>
      </c>
    </row>
    <row spans="1:3" r="2">
      <c t="s" s="2" r="B2">
        <v>2</v>
      </c>
      <c t="s" s="2" r="C2">
        <v>26</v>
      </c>
    </row>
    <row spans="1:3" r="3">
      <c t="s" s="4" r="A3">
        <v>182</v>
      </c>
    </row>
    <row spans="1:3" r="4">
      <c t="s" s="3" r="A4">
        <v>288</v>
      </c>
    </row>
    <row spans="1:3" r="5">
      <c t="s" s="4" r="A5">
        <v>289</v>
      </c>
      <c t="n" s="7" r="B5">
        <v>977</v>
      </c>
      <c t="n" s="7" r="C5">
        <v>986</v>
      </c>
    </row>
    <row spans="1:3" r="6">
      <c t="s" s="4" r="A6">
        <v>290</v>
      </c>
      <c t="n" s="6" r="B6">
        <v>-1034</v>
      </c>
      <c t="n" s="6" r="C6">
        <v>-1188</v>
      </c>
    </row>
    <row spans="1:3" r="7">
      <c t="s" s="4" r="A7">
        <v>291</v>
      </c>
      <c t="n" s="6" r="B7">
        <v>292</v>
      </c>
      <c t="n" s="6" r="C7">
        <v>308</v>
      </c>
    </row>
    <row spans="1:3" r="8">
      <c t="s" s="4" r="A8">
        <v>292</v>
      </c>
      <c t="n" s="6" r="B8">
        <v>235</v>
      </c>
      <c t="n" s="6" r="C8">
        <v>106</v>
      </c>
    </row>
    <row spans="1:3" r="9">
      <c t="s" s="4" r="A9">
        <v>185</v>
      </c>
    </row>
    <row spans="1:3" r="10">
      <c t="s" s="3" r="A10">
        <v>288</v>
      </c>
    </row>
    <row spans="1:3" r="11">
      <c t="s" s="4" r="A11">
        <v>289</v>
      </c>
      <c t="n" s="6" r="B11">
        <v>30</v>
      </c>
      <c t="n" s="6" r="C11">
        <v>53</v>
      </c>
    </row>
    <row spans="1:3" r="12">
      <c t="s" s="4" r="A12">
        <v>291</v>
      </c>
      <c t="n" s="6" r="B12">
        <v>59</v>
      </c>
      <c t="n" s="6" r="C12">
        <v>118</v>
      </c>
    </row>
    <row spans="1:3" r="13">
      <c t="s" s="4" r="A13">
        <v>293</v>
      </c>
      <c t="n" s="6" r="B13">
        <v>-328</v>
      </c>
      <c t="n" s="6" r="C13">
        <v>-328</v>
      </c>
    </row>
    <row spans="1:3" r="14">
      <c t="s" s="4" r="A14">
        <v>292</v>
      </c>
      <c t="n" s="7" r="B14">
        <v>-239</v>
      </c>
      <c t="n" s="7" r="C14">
        <v>-15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s>
  <sheetData>
    <row spans="1:4" r="1">
      <c t="s" s="1" r="A1">
        <v>294</v>
      </c>
      <c t="s" s="2" r="B1">
        <v>1</v>
      </c>
    </row>
    <row spans="1:4" r="2">
      <c t="s" s="2" r="B2">
        <v>2</v>
      </c>
      <c t="s" s="2" r="C2">
        <v>26</v>
      </c>
      <c t="s" s="2" r="D2">
        <v>25</v>
      </c>
    </row>
    <row spans="1:4" r="3">
      <c t="s" s="3" r="A3">
        <v>155</v>
      </c>
    </row>
    <row spans="1:4" r="4">
      <c t="s" s="4" r="A4">
        <v>295</v>
      </c>
      <c t="n" s="7" r="B4">
        <v>885000</v>
      </c>
      <c t="n" s="7" r="C4">
        <v>-321000</v>
      </c>
    </row>
    <row spans="1:4" r="5">
      <c t="s" s="4" r="A5">
        <v>296</v>
      </c>
      <c t="n" s="7" r="B5">
        <v>0</v>
      </c>
      <c t="n" s="7" r="D5">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8"/>
  </cols>
  <sheetData>
    <row spans="1:2" r="1">
      <c t="s" s="1" r="A1">
        <v>297</v>
      </c>
      <c t="s" s="2" r="B1">
        <v>1</v>
      </c>
    </row>
    <row spans="1:2" r="2">
      <c t="s" s="2" r="B2">
        <v>298</v>
      </c>
    </row>
    <row spans="1:2" r="3">
      <c t="s" s="3" r="A3">
        <v>299</v>
      </c>
    </row>
    <row spans="1:2" r="4">
      <c t="s" s="4" r="A4">
        <v>300</v>
      </c>
      <c t="n" s="7" r="B4">
        <v>21523000</v>
      </c>
    </row>
    <row spans="1:2" r="5">
      <c t="s" s="4" r="A5">
        <v>301</v>
      </c>
      <c t="n" s="7" r="B5">
        <v>9800000</v>
      </c>
    </row>
    <row spans="1:2" r="6">
      <c t="s" s="4" r="A6">
        <v>302</v>
      </c>
    </row>
    <row spans="1:2" r="7">
      <c t="s" s="3" r="A7">
        <v>299</v>
      </c>
    </row>
    <row spans="1:2" r="8">
      <c t="s" s="4" r="A8">
        <v>303</v>
      </c>
      <c t="n" s="6" r="B8">
        <v>1500</v>
      </c>
    </row>
    <row spans="1:2" r="9">
      <c t="s" s="4" r="A9">
        <v>304</v>
      </c>
      <c t="n" s="6" r="B9">
        <v>485000</v>
      </c>
    </row>
    <row spans="1:2" r="10">
      <c t="s" s="4" r="A10">
        <v>305</v>
      </c>
      <c t="s" s="4" r="B10">
        <v>306</v>
      </c>
    </row>
    <row spans="1:2" r="11">
      <c t="s" s="4" r="A11">
        <v>307</v>
      </c>
      <c t="n" s="7" r="B11">
        <v>800000000</v>
      </c>
    </row>
    <row spans="1:2" r="12">
      <c t="s" s="4" r="A12">
        <v>308</v>
      </c>
      <c t="s" s="4" r="B12">
        <v>309</v>
      </c>
    </row>
    <row spans="1:2" r="13">
      <c t="s" s="4" r="A13">
        <v>310</v>
      </c>
      <c t="n" s="7" r="B13">
        <v>86100000</v>
      </c>
    </row>
    <row spans="1:2" r="14">
      <c t="s" s="4" r="A14">
        <v>300</v>
      </c>
      <c t="n" s="6" r="B14">
        <v>21500000</v>
      </c>
    </row>
    <row spans="1:2" r="15">
      <c t="s" s="4" r="A15">
        <v>311</v>
      </c>
      <c t="n" s="6" r="B15">
        <v>21000000</v>
      </c>
    </row>
    <row spans="1:2" r="16">
      <c t="s" s="4" r="A16">
        <v>312</v>
      </c>
      <c t="n" s="6" r="B16">
        <v>500000000</v>
      </c>
    </row>
    <row spans="1:2" r="17">
      <c t="s" s="4" r="A17">
        <v>313</v>
      </c>
      <c t="n" s="6" r="B17">
        <v>14000000</v>
      </c>
    </row>
    <row spans="1:2" r="18">
      <c t="s" s="4" r="A18">
        <v>314</v>
      </c>
      <c t="n" s="6" r="B18">
        <v>8750000</v>
      </c>
    </row>
    <row spans="1:2" r="19">
      <c t="s" s="4" r="A19">
        <v>315</v>
      </c>
      <c t="n" s="7" r="B19">
        <v>875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16</v>
      </c>
      <c t="s" s="2" r="B1">
        <v>1</v>
      </c>
    </row>
    <row spans="1:3" r="2">
      <c t="s" s="2" r="B2">
        <v>2</v>
      </c>
      <c t="s" s="2" r="C2">
        <v>26</v>
      </c>
    </row>
    <row spans="1:3" r="3">
      <c t="s" s="3" r="A3">
        <v>317</v>
      </c>
    </row>
    <row spans="1:3" r="4">
      <c t="s" s="4" r="A4">
        <v>318</v>
      </c>
      <c t="n" s="8" r="B4">
        <v>0.75</v>
      </c>
      <c t="n" s="8" r="C4">
        <v>0.65</v>
      </c>
    </row>
    <row spans="1:3" r="5">
      <c t="s" s="4" r="A5">
        <v>319</v>
      </c>
      <c t="n" s="7" r="B5">
        <v>38200000</v>
      </c>
    </row>
    <row spans="1:3" r="6">
      <c t="s" s="4" r="A6">
        <v>320</v>
      </c>
      <c t="s" s="4" r="B6">
        <v>321</v>
      </c>
    </row>
    <row spans="1:3" r="7">
      <c t="s" s="4" r="A7">
        <v>322</v>
      </c>
      <c t="s" s="4" r="B7">
        <v>323</v>
      </c>
    </row>
    <row spans="1:3" r="8">
      <c t="s" s="4" r="A8">
        <v>324</v>
      </c>
      <c t="s" s="4" r="B8">
        <v>10</v>
      </c>
    </row>
    <row spans="1:3" r="9">
      <c t="s" s="4" r="A9">
        <v>325</v>
      </c>
    </row>
    <row spans="1:3" r="10">
      <c t="s" s="3" r="A10">
        <v>317</v>
      </c>
    </row>
    <row spans="1:3" r="11">
      <c t="s" s="4" r="A11">
        <v>326</v>
      </c>
      <c t="n" s="7" r="B11">
        <v>100000000</v>
      </c>
    </row>
    <row spans="1:3" r="12">
      <c t="s" s="4" r="A12">
        <v>327</v>
      </c>
      <c t="n" s="10" r="B12">
        <v>0.5</v>
      </c>
    </row>
    <row spans="1:3" r="13">
      <c t="s" s="4" r="A13">
        <v>118</v>
      </c>
      <c t="n" s="7" r="B13">
        <v>248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8</v>
      </c>
      <c t="s" s="2" r="B1">
        <v>2</v>
      </c>
      <c t="s" s="2" r="C1">
        <v>25</v>
      </c>
    </row>
    <row spans="1:3" r="2">
      <c t="s" s="3" r="A2">
        <v>329</v>
      </c>
    </row>
    <row spans="1:3" r="3">
      <c t="s" s="4" r="A3">
        <v>330</v>
      </c>
      <c t="n" s="7" r="B3">
        <v>19093</v>
      </c>
      <c t="n" s="7" r="C3">
        <v>19289</v>
      </c>
    </row>
    <row spans="1:3" r="4">
      <c t="s" s="4" r="A4">
        <v>331</v>
      </c>
      <c t="n" s="6" r="B4">
        <v>19093</v>
      </c>
      <c t="n" s="6" r="C4">
        <v>19289</v>
      </c>
    </row>
    <row spans="1:3" r="5">
      <c t="s" s="4" r="A5">
        <v>332</v>
      </c>
    </row>
    <row spans="1:3" r="6">
      <c t="s" s="3" r="A6">
        <v>329</v>
      </c>
    </row>
    <row spans="1:3" r="7">
      <c t="s" s="4" r="A7">
        <v>330</v>
      </c>
      <c t="n" s="6" r="B7">
        <v>19093</v>
      </c>
      <c t="n" s="6" r="C7">
        <v>19289</v>
      </c>
    </row>
    <row spans="1:3" r="8">
      <c t="s" s="4" r="A8">
        <v>331</v>
      </c>
      <c t="n" s="7" r="B8">
        <v>19093</v>
      </c>
      <c t="n" s="7" r="C8">
        <v>1928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33</v>
      </c>
      <c t="s" s="2" r="B1">
        <v>1</v>
      </c>
    </row>
    <row spans="1:3" r="2">
      <c t="s" s="2" r="B2">
        <v>2</v>
      </c>
      <c t="s" s="2" r="C2">
        <v>25</v>
      </c>
    </row>
    <row spans="1:3" r="3">
      <c t="s" s="3" r="A3">
        <v>334</v>
      </c>
    </row>
    <row spans="1:3" r="4">
      <c t="s" s="4" r="A4">
        <v>335</v>
      </c>
      <c t="n" s="7" r="B4">
        <v>152365</v>
      </c>
      <c t="n" s="7" r="C4">
        <v>152560</v>
      </c>
    </row>
    <row spans="1:3" r="5">
      <c t="s" s="4" r="A5">
        <v>336</v>
      </c>
    </row>
    <row spans="1:3" r="6">
      <c t="s" s="3" r="A6">
        <v>334</v>
      </c>
    </row>
    <row spans="1:3" r="7">
      <c t="s" s="4" r="A7">
        <v>335</v>
      </c>
      <c t="n" s="7" r="B7">
        <v>83300</v>
      </c>
    </row>
    <row spans="1:3" r="8">
      <c t="s" s="4" r="A8">
        <v>337</v>
      </c>
      <c t="s" s="4" r="B8">
        <v>338</v>
      </c>
    </row>
    <row spans="1:3" r="9">
      <c t="s" s="4" r="A9">
        <v>339</v>
      </c>
    </row>
    <row spans="1:3" r="10">
      <c t="s" s="3" r="A10">
        <v>334</v>
      </c>
    </row>
    <row spans="1:3" r="11">
      <c t="s" s="4" r="A11">
        <v>335</v>
      </c>
      <c t="n" s="7" r="B11">
        <v>69100</v>
      </c>
    </row>
    <row spans="1:3" r="12">
      <c t="s" s="4" r="A12">
        <v>340</v>
      </c>
      <c t="n" s="7" r="B12">
        <v>60000</v>
      </c>
    </row>
    <row spans="1:3" r="13">
      <c t="s" s="4" r="A13">
        <v>337</v>
      </c>
      <c t="s" s="4" r="B13">
        <v>34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21"/>
  </cols>
  <sheetData>
    <row spans="1:2" r="1">
      <c t="s" s="1" r="A1">
        <v>342</v>
      </c>
      <c t="s" s="2" r="B1">
        <v>1</v>
      </c>
    </row>
    <row spans="1:2" r="2">
      <c t="s" s="2" r="B2">
        <v>343</v>
      </c>
    </row>
    <row spans="1:2" r="3">
      <c t="s" s="3" r="A3">
        <v>166</v>
      </c>
    </row>
    <row spans="1:2" r="4">
      <c t="s" s="4" r="A4">
        <v>344</v>
      </c>
      <c t="n" s="6" r="B4">
        <v>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45</v>
      </c>
      <c t="s" s="2" r="B1">
        <v>1</v>
      </c>
    </row>
    <row spans="1:3" r="2">
      <c t="s" s="2" r="B2">
        <v>2</v>
      </c>
      <c t="s" s="2" r="C2">
        <v>26</v>
      </c>
    </row>
    <row spans="1:3" r="3">
      <c t="s" s="3" r="A3">
        <v>346</v>
      </c>
    </row>
    <row spans="1:3" r="4">
      <c t="s" s="4" r="A4">
        <v>347</v>
      </c>
      <c t="n" s="7" r="B4">
        <v>261497</v>
      </c>
      <c t="n" s="7" r="C4">
        <v>253148</v>
      </c>
    </row>
    <row spans="1:3" r="5">
      <c t="s" s="4" r="A5">
        <v>81</v>
      </c>
      <c t="n" s="6" r="B5">
        <v>28773</v>
      </c>
      <c t="n" s="6" r="C5">
        <v>28570</v>
      </c>
    </row>
    <row spans="1:3" r="6">
      <c t="s" s="4" r="A6">
        <v>79</v>
      </c>
      <c t="n" s="6" r="C6">
        <v>-592</v>
      </c>
    </row>
    <row spans="1:3" r="7">
      <c t="s" s="4" r="A7">
        <v>80</v>
      </c>
      <c t="n" s="6" r="C7">
        <v>-2890</v>
      </c>
    </row>
    <row spans="1:3" r="8">
      <c t="s" s="4" r="A8">
        <v>83</v>
      </c>
      <c t="n" s="6" r="B8">
        <v>38794</v>
      </c>
      <c t="n" s="6" r="C8">
        <v>35890</v>
      </c>
    </row>
    <row spans="1:3" r="9">
      <c t="s" s="4" r="A9">
        <v>84</v>
      </c>
      <c t="n" s="6" r="B9">
        <v>-16039</v>
      </c>
      <c t="n" s="6" r="C9">
        <v>-13813</v>
      </c>
    </row>
    <row spans="1:3" r="10">
      <c t="s" s="4" r="A10">
        <v>85</v>
      </c>
      <c t="n" s="6" r="B10">
        <v>3143</v>
      </c>
      <c t="n" s="6" r="C10">
        <v>3008</v>
      </c>
    </row>
    <row spans="1:3" r="11">
      <c t="s" s="4" r="A11">
        <v>86</v>
      </c>
      <c t="n" s="6" r="B11">
        <v>-390</v>
      </c>
    </row>
    <row spans="1:3" r="12">
      <c t="s" s="4" r="A12">
        <v>87</v>
      </c>
      <c t="n" s="6" r="B12">
        <v>-47</v>
      </c>
      <c t="n" s="6" r="C12">
        <v>-20232</v>
      </c>
    </row>
    <row spans="1:3" r="13">
      <c t="s" s="4" r="A13">
        <v>88</v>
      </c>
      <c t="n" s="6" r="B13">
        <v>25461</v>
      </c>
      <c t="n" s="6" r="C13">
        <v>4853</v>
      </c>
    </row>
    <row spans="1:3" r="14">
      <c t="s" s="4" r="A14">
        <v>348</v>
      </c>
    </row>
    <row spans="1:3" r="15">
      <c t="s" s="3" r="A15">
        <v>346</v>
      </c>
    </row>
    <row spans="1:3" r="16">
      <c t="s" s="4" r="A16">
        <v>347</v>
      </c>
      <c t="n" s="6" r="B16">
        <v>244191</v>
      </c>
      <c t="n" s="6" r="C16">
        <v>236454</v>
      </c>
    </row>
    <row spans="1:3" r="17">
      <c t="s" s="4" r="A17">
        <v>81</v>
      </c>
      <c t="n" s="6" r="B17">
        <v>26469</v>
      </c>
      <c t="n" s="6" r="C17">
        <v>26443</v>
      </c>
    </row>
    <row spans="1:3" r="18">
      <c t="s" s="4" r="A18">
        <v>83</v>
      </c>
      <c t="n" s="6" r="B18">
        <v>45459</v>
      </c>
      <c t="n" s="6" r="C18">
        <v>45061</v>
      </c>
    </row>
    <row spans="1:3" r="19">
      <c t="s" s="4" r="A19">
        <v>349</v>
      </c>
    </row>
    <row spans="1:3" r="20">
      <c t="s" s="3" r="A20">
        <v>346</v>
      </c>
    </row>
    <row spans="1:3" r="21">
      <c t="s" s="4" r="A21">
        <v>347</v>
      </c>
      <c t="n" s="6" r="B21">
        <v>17306</v>
      </c>
      <c t="n" s="6" r="C21">
        <v>16694</v>
      </c>
    </row>
    <row spans="1:3" r="22">
      <c t="s" s="4" r="A22">
        <v>81</v>
      </c>
      <c t="n" s="6" r="B22">
        <v>1647</v>
      </c>
      <c t="n" s="6" r="C22">
        <v>1412</v>
      </c>
    </row>
    <row spans="1:3" r="23">
      <c t="s" s="4" r="A23">
        <v>83</v>
      </c>
      <c t="n" s="6" r="B23">
        <v>963</v>
      </c>
      <c t="n" s="6" r="C23">
        <v>2120</v>
      </c>
    </row>
    <row spans="1:3" r="24">
      <c t="s" s="4" r="A24">
        <v>350</v>
      </c>
    </row>
    <row spans="1:3" r="25">
      <c t="s" s="3" r="A25">
        <v>346</v>
      </c>
    </row>
    <row spans="1:3" r="26">
      <c t="s" s="4" r="A26">
        <v>81</v>
      </c>
      <c t="n" s="6" r="B26">
        <v>657</v>
      </c>
      <c t="n" s="6" r="C26">
        <v>715</v>
      </c>
    </row>
    <row spans="1:3" r="27">
      <c t="s" s="4" r="A27">
        <v>83</v>
      </c>
      <c t="n" s="7" r="B27">
        <v>-7628</v>
      </c>
      <c t="n" s="6" r="C27">
        <v>-7809</v>
      </c>
    </row>
    <row spans="1:3" r="28">
      <c t="s" s="4" r="A28">
        <v>351</v>
      </c>
    </row>
    <row spans="1:3" r="29">
      <c t="s" s="3" r="A29">
        <v>346</v>
      </c>
    </row>
    <row spans="1:3" r="30">
      <c t="s" s="4" r="A30">
        <v>79</v>
      </c>
      <c t="n" s="6" r="C30">
        <v>-592</v>
      </c>
    </row>
    <row spans="1:3" r="31">
      <c t="s" s="4" r="A31">
        <v>80</v>
      </c>
      <c t="n" s="7" r="C31">
        <v>-289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7"/>
  </cols>
  <sheetData>
    <row spans="1:2" r="1">
      <c t="s" s="1" r="A1">
        <v>352</v>
      </c>
      <c t="s" s="2" r="B1">
        <v>1</v>
      </c>
    </row>
    <row spans="1:2" r="2">
      <c t="s" s="2" r="B2">
        <v>353</v>
      </c>
    </row>
    <row spans="1:2" r="3">
      <c t="s" s="3" r="A3">
        <v>354</v>
      </c>
    </row>
    <row spans="1:2" r="4">
      <c t="s" s="4" r="A4">
        <v>355</v>
      </c>
      <c t="n" s="6" r="B4">
        <v>4</v>
      </c>
    </row>
    <row spans="1:2" r="5">
      <c t="s" s="4" r="A5">
        <v>356</v>
      </c>
      <c t="s" s="4" r="B5">
        <v>203</v>
      </c>
    </row>
    <row spans="1:2" r="6">
      <c t="s" s="4" r="A6">
        <v>255</v>
      </c>
    </row>
    <row spans="1:2" r="7">
      <c t="s" s="3" r="A7">
        <v>354</v>
      </c>
    </row>
    <row spans="1:2" r="8">
      <c t="s" s="4" r="A8">
        <v>269</v>
      </c>
      <c t="s" s="4" r="B8">
        <v>270</v>
      </c>
    </row>
    <row spans="1:2" r="9">
      <c t="s" s="4" r="A9">
        <v>357</v>
      </c>
      <c t="n" s="7" r="B9">
        <v>350000000</v>
      </c>
    </row>
    <row spans="1:2" r="10">
      <c t="s" s="4" r="A10">
        <v>256</v>
      </c>
    </row>
    <row spans="1:2" r="11">
      <c t="s" s="3" r="A11">
        <v>354</v>
      </c>
    </row>
    <row spans="1:2" r="12">
      <c t="s" s="4" r="A12">
        <v>269</v>
      </c>
      <c t="s" s="4" r="B12">
        <v>270</v>
      </c>
    </row>
    <row spans="1:2" r="13">
      <c t="s" s="4" r="A13">
        <v>357</v>
      </c>
      <c t="n" s="7" r="B13">
        <v>4000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58</v>
      </c>
      <c t="s" s="2" r="B1">
        <v>2</v>
      </c>
      <c t="s" s="2" r="C1">
        <v>25</v>
      </c>
      <c t="s" s="2" r="D1">
        <v>26</v>
      </c>
      <c t="s" s="2" r="E1">
        <v>27</v>
      </c>
    </row>
    <row spans="1:5" r="2">
      <c t="s" s="3" r="A2">
        <v>28</v>
      </c>
    </row>
    <row spans="1:5" r="3">
      <c t="s" s="4" r="A3">
        <v>29</v>
      </c>
      <c t="n" s="7" r="B3">
        <v>1967549</v>
      </c>
      <c t="n" s="7" r="C3">
        <v>1982816</v>
      </c>
    </row>
    <row spans="1:5" r="4">
      <c t="s" s="4" r="A4">
        <v>30</v>
      </c>
      <c t="n" s="6" r="B4">
        <v>57150</v>
      </c>
      <c t="n" s="6" r="C4">
        <v>56291</v>
      </c>
      <c t="n" s="7" r="D4">
        <v>52999</v>
      </c>
      <c t="n" s="7" r="E4">
        <v>76408</v>
      </c>
    </row>
    <row spans="1:5" r="5">
      <c t="s" s="4" r="A5">
        <v>31</v>
      </c>
      <c t="n" s="6" r="B5">
        <v>29958</v>
      </c>
      <c t="n" s="6" r="C5">
        <v>22355</v>
      </c>
    </row>
    <row spans="1:5" r="6">
      <c t="s" s="4" r="A6">
        <v>32</v>
      </c>
      <c t="n" s="6" r="B6">
        <v>152365</v>
      </c>
      <c t="n" s="6" r="C6">
        <v>152560</v>
      </c>
    </row>
    <row spans="1:5" r="7">
      <c t="s" s="4" r="A7">
        <v>359</v>
      </c>
      <c t="n" s="6" r="B7">
        <v>61307</v>
      </c>
      <c t="n" s="6" r="C7">
        <v>55033</v>
      </c>
    </row>
    <row spans="1:5" r="8">
      <c t="s" s="4" r="A8">
        <v>34</v>
      </c>
      <c t="n" s="6" r="B8">
        <v>344</v>
      </c>
    </row>
    <row spans="1:5" r="9">
      <c t="s" s="4" r="A9">
        <v>35</v>
      </c>
      <c t="n" s="6" r="B9">
        <v>74749</v>
      </c>
      <c t="n" s="6" r="C9">
        <v>62379</v>
      </c>
    </row>
    <row spans="1:5" r="10">
      <c t="s" s="4" r="A10">
        <v>36</v>
      </c>
      <c t="n" s="6" r="B10">
        <v>2343422</v>
      </c>
      <c t="n" s="6" r="C10">
        <v>2331434</v>
      </c>
    </row>
    <row spans="1:5" r="11">
      <c t="s" s="3" r="A11">
        <v>37</v>
      </c>
    </row>
    <row spans="1:5" r="12">
      <c t="s" s="4" r="A12">
        <v>38</v>
      </c>
      <c t="n" s="6" r="B12">
        <v>1480921</v>
      </c>
      <c t="n" s="6" r="C12">
        <v>1431710</v>
      </c>
    </row>
    <row spans="1:5" r="13">
      <c t="s" s="4" r="A13">
        <v>39</v>
      </c>
      <c t="n" s="6" r="B13">
        <v>152779</v>
      </c>
      <c t="n" s="6" r="C13">
        <v>153383</v>
      </c>
    </row>
    <row spans="1:5" r="14">
      <c t="s" s="4" r="A14">
        <v>40</v>
      </c>
      <c t="n" s="6" r="B14">
        <v>38778</v>
      </c>
      <c t="n" s="6" r="C14">
        <v>36868</v>
      </c>
    </row>
    <row spans="1:5" r="15">
      <c t="s" s="4" r="A15">
        <v>41</v>
      </c>
      <c t="n" s="6" r="B15">
        <v>182361</v>
      </c>
      <c t="n" s="6" r="C15">
        <v>183119</v>
      </c>
    </row>
    <row spans="1:5" r="16">
      <c t="s" s="4" r="A16">
        <v>42</v>
      </c>
      <c t="n" s="6" r="C16">
        <v>1163</v>
      </c>
    </row>
    <row spans="1:5" r="17">
      <c t="s" s="4" r="A17">
        <v>43</v>
      </c>
      <c t="n" s="7" r="B17">
        <v>146288</v>
      </c>
      <c t="n" s="7" r="C17">
        <v>145629</v>
      </c>
    </row>
    <row spans="1:5" r="18">
      <c t="s" s="4" r="A18">
        <v>44</v>
      </c>
      <c t="s" s="4" r="B18">
        <v>45</v>
      </c>
      <c t="s" s="4" r="C18">
        <v>45</v>
      </c>
    </row>
    <row spans="1:5" r="19">
      <c t="s" s="3" r="A19">
        <v>46</v>
      </c>
    </row>
    <row spans="1:5" r="20">
      <c t="s" s="4" r="A20">
        <v>360</v>
      </c>
      <c t="s" s="4" r="B20">
        <v>45</v>
      </c>
      <c t="s" s="4" r="C20">
        <v>45</v>
      </c>
    </row>
    <row spans="1:5" r="21">
      <c t="s" s="4" r="A21">
        <v>361</v>
      </c>
      <c t="n" s="7" r="B21">
        <v>509</v>
      </c>
      <c t="n" s="7" r="C21">
        <v>513</v>
      </c>
    </row>
    <row spans="1:5" r="22">
      <c t="s" s="4" r="A22">
        <v>362</v>
      </c>
      <c t="n" s="6" r="B22">
        <v>887155</v>
      </c>
      <c t="n" s="6" r="C22">
        <v>887501</v>
      </c>
    </row>
    <row spans="1:5" r="23">
      <c t="s" s="4" r="A23">
        <v>363</v>
      </c>
      <c t="n" s="6" r="B23">
        <v>-10359</v>
      </c>
      <c t="n" s="6" r="C23">
        <v>-10001</v>
      </c>
    </row>
    <row spans="1:5" r="24">
      <c t="s" s="4" r="A24">
        <v>51</v>
      </c>
      <c t="n" s="6" r="B24">
        <v>-510008</v>
      </c>
      <c t="n" s="6" r="C24">
        <v>-473404</v>
      </c>
    </row>
    <row spans="1:5" r="25">
      <c t="s" s="4" r="A25">
        <v>52</v>
      </c>
      <c t="n" s="6" r="B25">
        <v>-25002</v>
      </c>
      <c t="n" s="6" r="C25">
        <v>-25047</v>
      </c>
    </row>
    <row spans="1:5" r="26">
      <c t="s" s="4" r="A26">
        <v>53</v>
      </c>
      <c t="n" s="6" r="B26">
        <v>342295</v>
      </c>
      <c t="n" s="6" r="C26">
        <v>379562</v>
      </c>
    </row>
    <row spans="1:5" r="27">
      <c t="s" s="4" r="A27">
        <v>54</v>
      </c>
      <c t="n" s="6" r="B27">
        <v>2343422</v>
      </c>
      <c t="n" s="6" r="C27">
        <v>2331434</v>
      </c>
    </row>
    <row spans="1:5" r="28">
      <c t="s" s="4" r="A28">
        <v>364</v>
      </c>
    </row>
    <row spans="1:5" r="29">
      <c t="s" s="3" r="A29">
        <v>28</v>
      </c>
    </row>
    <row spans="1:5" r="30">
      <c t="s" s="4" r="A30">
        <v>29</v>
      </c>
      <c t="n" s="6" r="B30">
        <v>6851</v>
      </c>
      <c t="n" s="6" r="C30">
        <v>6869</v>
      </c>
    </row>
    <row spans="1:5" r="31">
      <c t="s" s="4" r="A31">
        <v>30</v>
      </c>
      <c t="n" s="6" r="B31">
        <v>77</v>
      </c>
      <c t="n" s="6" r="C31">
        <v>23</v>
      </c>
      <c t="n" s="6" r="D31">
        <v>117</v>
      </c>
      <c t="n" s="6" r="E31">
        <v>392</v>
      </c>
    </row>
    <row spans="1:5" r="32">
      <c t="s" s="4" r="A32">
        <v>34</v>
      </c>
      <c t="n" s="6" r="B32">
        <v>-1406</v>
      </c>
    </row>
    <row spans="1:5" r="33">
      <c t="s" s="4" r="A33">
        <v>35</v>
      </c>
      <c t="n" s="6" r="B33">
        <v>179</v>
      </c>
      <c t="n" s="6" r="C33">
        <v>7111</v>
      </c>
    </row>
    <row spans="1:5" r="34">
      <c t="s" s="4" r="A34">
        <v>365</v>
      </c>
      <c t="n" s="6" r="B34">
        <v>953317</v>
      </c>
      <c t="n" s="6" r="C34">
        <v>976809</v>
      </c>
    </row>
    <row spans="1:5" r="35">
      <c t="s" s="4" r="A35">
        <v>36</v>
      </c>
      <c t="n" s="6" r="B35">
        <v>959018</v>
      </c>
      <c t="n" s="6" r="C35">
        <v>990812</v>
      </c>
    </row>
    <row spans="1:5" r="36">
      <c t="s" s="3" r="A36">
        <v>37</v>
      </c>
    </row>
    <row spans="1:5" r="37">
      <c t="s" s="4" r="A37">
        <v>39</v>
      </c>
      <c t="n" s="6" r="B37">
        <v>44</v>
      </c>
      <c t="n" s="6" r="C37">
        <v>103</v>
      </c>
    </row>
    <row spans="1:5" r="38">
      <c t="s" s="4" r="A38">
        <v>40</v>
      </c>
      <c t="n" s="6" r="B38">
        <v>38778</v>
      </c>
      <c t="n" s="6" r="C38">
        <v>36868</v>
      </c>
    </row>
    <row spans="1:5" r="39">
      <c t="s" s="4" r="A39">
        <v>42</v>
      </c>
      <c t="n" s="6" r="C39">
        <v>1609</v>
      </c>
    </row>
    <row spans="1:5" r="40">
      <c t="s" s="4" r="A40">
        <v>366</v>
      </c>
      <c t="n" s="7" r="B40">
        <v>577901</v>
      </c>
      <c t="n" s="7" r="C40">
        <v>572670</v>
      </c>
    </row>
    <row spans="1:5" r="41">
      <c t="s" s="4" r="A41">
        <v>44</v>
      </c>
      <c t="s" s="4" r="B41">
        <v>45</v>
      </c>
      <c t="s" s="4" r="C41">
        <v>45</v>
      </c>
    </row>
    <row spans="1:5" r="42">
      <c t="s" s="3" r="A42">
        <v>46</v>
      </c>
    </row>
    <row spans="1:5" r="43">
      <c t="s" s="4" r="A43">
        <v>360</v>
      </c>
      <c t="s" s="4" r="B43">
        <v>45</v>
      </c>
      <c t="s" s="4" r="C43">
        <v>45</v>
      </c>
    </row>
    <row spans="1:5" r="44">
      <c t="s" s="4" r="A44">
        <v>361</v>
      </c>
      <c t="n" s="7" r="B44">
        <v>509</v>
      </c>
      <c t="n" s="7" r="C44">
        <v>513</v>
      </c>
    </row>
    <row spans="1:5" r="45">
      <c t="s" s="4" r="A45">
        <v>362</v>
      </c>
      <c t="n" s="6" r="B45">
        <v>887155</v>
      </c>
      <c t="n" s="6" r="C45">
        <v>887501</v>
      </c>
    </row>
    <row spans="1:5" r="46">
      <c t="s" s="4" r="A46">
        <v>363</v>
      </c>
      <c t="n" s="6" r="B46">
        <v>-10359</v>
      </c>
      <c t="n" s="6" r="C46">
        <v>-10001</v>
      </c>
    </row>
    <row spans="1:5" r="47">
      <c t="s" s="4" r="A47">
        <v>51</v>
      </c>
      <c t="n" s="6" r="B47">
        <v>-510008</v>
      </c>
      <c t="n" s="6" r="C47">
        <v>-473404</v>
      </c>
    </row>
    <row spans="1:5" r="48">
      <c t="s" s="4" r="A48">
        <v>52</v>
      </c>
      <c t="n" s="6" r="B48">
        <v>-25002</v>
      </c>
      <c t="n" s="6" r="C48">
        <v>-25047</v>
      </c>
    </row>
    <row spans="1:5" r="49">
      <c t="s" s="4" r="A49">
        <v>53</v>
      </c>
      <c t="n" s="6" r="B49">
        <v>342295</v>
      </c>
      <c t="n" s="6" r="C49">
        <v>379562</v>
      </c>
    </row>
    <row spans="1:5" r="50">
      <c t="s" s="4" r="A50">
        <v>54</v>
      </c>
      <c t="n" s="6" r="B50">
        <v>959018</v>
      </c>
      <c t="n" s="6" r="C50">
        <v>990812</v>
      </c>
    </row>
    <row spans="1:5" r="51">
      <c t="s" s="4" r="A51">
        <v>367</v>
      </c>
    </row>
    <row spans="1:5" r="52">
      <c t="s" s="3" r="A52">
        <v>28</v>
      </c>
    </row>
    <row spans="1:5" r="53">
      <c t="s" s="4" r="A53">
        <v>30</v>
      </c>
      <c t="n" s="6" r="B53">
        <v>1031</v>
      </c>
      <c t="n" s="6" r="C53">
        <v>1578</v>
      </c>
      <c t="n" s="6" r="D53">
        <v>712</v>
      </c>
      <c t="n" s="6" r="E53">
        <v>1001</v>
      </c>
    </row>
    <row spans="1:5" r="54">
      <c t="s" s="4" r="A54">
        <v>365</v>
      </c>
      <c t="n" s="6" r="B54">
        <v>2795064</v>
      </c>
      <c t="n" s="6" r="C54">
        <v>2795064</v>
      </c>
    </row>
    <row spans="1:5" r="55">
      <c t="s" s="4" r="A55">
        <v>36</v>
      </c>
      <c t="n" s="6" r="B55">
        <v>2796095</v>
      </c>
      <c t="n" s="6" r="C55">
        <v>2796642</v>
      </c>
    </row>
    <row spans="1:5" r="56">
      <c t="s" s="3" r="A56">
        <v>37</v>
      </c>
    </row>
    <row spans="1:5" r="57">
      <c t="s" s="4" r="A57">
        <v>38</v>
      </c>
      <c t="n" s="6" r="B57">
        <v>1480248</v>
      </c>
      <c t="n" s="6" r="C57">
        <v>1431032</v>
      </c>
    </row>
    <row spans="1:5" r="58">
      <c t="s" s="4" r="A58">
        <v>39</v>
      </c>
      <c t="n" s="6" r="B58">
        <v>17586</v>
      </c>
      <c t="n" s="6" r="C58">
        <v>8153</v>
      </c>
    </row>
    <row spans="1:5" r="59">
      <c t="s" s="4" r="A59">
        <v>366</v>
      </c>
      <c t="n" s="7" r="B59">
        <v>515944</v>
      </c>
      <c t="n" s="7" r="C59">
        <v>506341</v>
      </c>
    </row>
    <row spans="1:5" r="60">
      <c t="s" s="4" r="A60">
        <v>44</v>
      </c>
      <c t="s" s="4" r="B60">
        <v>45</v>
      </c>
      <c t="s" s="4" r="C60">
        <v>45</v>
      </c>
    </row>
    <row spans="1:5" r="61">
      <c t="s" s="3" r="A61">
        <v>46</v>
      </c>
    </row>
    <row spans="1:5" r="62">
      <c t="s" s="4" r="A62">
        <v>360</v>
      </c>
      <c t="s" s="4" r="B62">
        <v>45</v>
      </c>
      <c t="s" s="4" r="C62">
        <v>45</v>
      </c>
    </row>
    <row spans="1:5" r="63">
      <c t="s" s="4" r="A63">
        <v>361</v>
      </c>
      <c t="n" s="7" r="B63">
        <v>1</v>
      </c>
      <c t="n" s="7" r="C63">
        <v>1</v>
      </c>
    </row>
    <row spans="1:5" r="64">
      <c t="s" s="4" r="A64">
        <v>362</v>
      </c>
      <c t="n" s="6" r="B64">
        <v>944113</v>
      </c>
      <c t="n" s="6" r="C64">
        <v>996425</v>
      </c>
    </row>
    <row spans="1:5" r="65">
      <c t="s" s="4" r="A65">
        <v>51</v>
      </c>
      <c t="n" s="6" r="B65">
        <v>-161797</v>
      </c>
      <c t="n" s="6" r="C65">
        <v>-145310</v>
      </c>
    </row>
    <row spans="1:5" r="66">
      <c t="s" s="4" r="A66">
        <v>53</v>
      </c>
      <c t="n" s="6" r="B66">
        <v>782317</v>
      </c>
      <c t="n" s="6" r="C66">
        <v>851116</v>
      </c>
    </row>
    <row spans="1:5" r="67">
      <c t="s" s="4" r="A67">
        <v>54</v>
      </c>
      <c t="n" s="6" r="B67">
        <v>2796095</v>
      </c>
      <c t="n" s="6" r="C67">
        <v>2796642</v>
      </c>
    </row>
    <row spans="1:5" r="68">
      <c t="s" s="4" r="A68">
        <v>368</v>
      </c>
    </row>
    <row spans="1:5" r="69">
      <c t="s" s="3" r="A69">
        <v>28</v>
      </c>
    </row>
    <row spans="1:5" r="70">
      <c t="s" s="4" r="A70">
        <v>29</v>
      </c>
      <c t="n" s="6" r="B70">
        <v>1613142</v>
      </c>
      <c t="n" s="6" r="C70">
        <v>1622674</v>
      </c>
    </row>
    <row spans="1:5" r="71">
      <c t="s" s="4" r="A71">
        <v>30</v>
      </c>
      <c t="n" s="6" r="B71">
        <v>660</v>
      </c>
      <c t="n" s="6" r="C71">
        <v>158</v>
      </c>
      <c t="n" s="6" r="D71">
        <v>36</v>
      </c>
      <c t="n" s="6" r="E71">
        <v>36</v>
      </c>
    </row>
    <row spans="1:5" r="72">
      <c t="s" s="4" r="A72">
        <v>34</v>
      </c>
      <c t="n" s="6" r="B72">
        <v>-514</v>
      </c>
    </row>
    <row spans="1:5" r="73">
      <c t="s" s="4" r="A73">
        <v>35</v>
      </c>
      <c t="n" s="6" r="B73">
        <v>82093</v>
      </c>
      <c t="n" s="6" r="C73">
        <v>116218</v>
      </c>
    </row>
    <row spans="1:5" r="74">
      <c t="s" s="4" r="A74">
        <v>369</v>
      </c>
      <c t="n" s="6" r="B74">
        <v>1381495</v>
      </c>
      <c t="n" s="6" r="C74">
        <v>1284587</v>
      </c>
    </row>
    <row spans="1:5" r="75">
      <c t="s" s="4" r="A75">
        <v>365</v>
      </c>
      <c t="n" s="6" r="B75">
        <v>531367</v>
      </c>
      <c t="n" s="6" r="C75">
        <v>531628</v>
      </c>
    </row>
    <row spans="1:5" r="76">
      <c t="s" s="4" r="A76">
        <v>36</v>
      </c>
      <c t="n" s="6" r="B76">
        <v>3608243</v>
      </c>
      <c t="n" s="6" r="C76">
        <v>3555265</v>
      </c>
    </row>
    <row spans="1:5" r="77">
      <c t="s" s="3" r="A77">
        <v>37</v>
      </c>
    </row>
    <row spans="1:5" r="78">
      <c t="s" s="4" r="A78">
        <v>39</v>
      </c>
      <c t="n" s="6" r="B78">
        <v>2316</v>
      </c>
      <c t="n" s="6" r="C78">
        <v>1390</v>
      </c>
    </row>
    <row spans="1:5" r="79">
      <c t="s" s="4" r="A79">
        <v>42</v>
      </c>
      <c t="n" s="6" r="C79">
        <v>599</v>
      </c>
    </row>
    <row spans="1:5" r="80">
      <c t="s" s="4" r="A80">
        <v>43</v>
      </c>
      <c t="n" s="7" r="B80">
        <v>86056</v>
      </c>
      <c t="n" s="7" r="C80">
        <v>84746</v>
      </c>
    </row>
    <row spans="1:5" r="81">
      <c t="s" s="4" r="A81">
        <v>44</v>
      </c>
      <c t="s" s="4" r="B81">
        <v>45</v>
      </c>
      <c t="s" s="4" r="C81">
        <v>45</v>
      </c>
    </row>
    <row spans="1:5" r="82">
      <c t="s" s="3" r="A82">
        <v>46</v>
      </c>
    </row>
    <row spans="1:5" r="83">
      <c t="s" s="4" r="A83">
        <v>360</v>
      </c>
      <c t="s" s="4" r="B83">
        <v>45</v>
      </c>
      <c t="s" s="4" r="C83">
        <v>45</v>
      </c>
    </row>
    <row spans="1:5" r="84">
      <c t="s" s="4" r="A84">
        <v>361</v>
      </c>
      <c t="n" s="7" r="B84">
        <v>1</v>
      </c>
      <c t="n" s="7" r="C84">
        <v>1</v>
      </c>
    </row>
    <row spans="1:5" r="85">
      <c t="s" s="4" r="A85">
        <v>362</v>
      </c>
      <c t="n" s="6" r="B85">
        <v>2812431</v>
      </c>
      <c t="n" s="6" r="C85">
        <v>2812431</v>
      </c>
    </row>
    <row spans="1:5" r="86">
      <c t="s" s="4" r="A86">
        <v>51</v>
      </c>
      <c t="n" s="6" r="B86">
        <v>707439</v>
      </c>
      <c t="n" s="6" r="C86">
        <v>656098</v>
      </c>
    </row>
    <row spans="1:5" r="87">
      <c t="s" s="4" r="A87">
        <v>53</v>
      </c>
      <c t="n" s="6" r="B87">
        <v>3519871</v>
      </c>
      <c t="n" s="6" r="C87">
        <v>3468530</v>
      </c>
    </row>
    <row spans="1:5" r="88">
      <c t="s" s="4" r="A88">
        <v>54</v>
      </c>
      <c t="n" s="6" r="B88">
        <v>3608243</v>
      </c>
      <c t="n" s="6" r="C88">
        <v>3555265</v>
      </c>
    </row>
    <row spans="1:5" r="89">
      <c t="s" s="4" r="A89">
        <v>370</v>
      </c>
    </row>
    <row spans="1:5" r="90">
      <c t="s" s="3" r="A90">
        <v>28</v>
      </c>
    </row>
    <row spans="1:5" r="91">
      <c t="s" s="4" r="A91">
        <v>29</v>
      </c>
      <c t="n" s="6" r="B91">
        <v>347556</v>
      </c>
      <c t="n" s="6" r="C91">
        <v>353273</v>
      </c>
    </row>
    <row spans="1:5" r="92">
      <c t="s" s="4" r="A92">
        <v>30</v>
      </c>
      <c t="n" s="6" r="B92">
        <v>55382</v>
      </c>
      <c t="n" s="6" r="C92">
        <v>54532</v>
      </c>
      <c t="n" s="7" r="D92">
        <v>52134</v>
      </c>
      <c t="n" s="7" r="E92">
        <v>74979</v>
      </c>
    </row>
    <row spans="1:5" r="93">
      <c t="s" s="4" r="A93">
        <v>31</v>
      </c>
      <c t="n" s="6" r="B93">
        <v>29958</v>
      </c>
      <c t="n" s="6" r="C93">
        <v>22355</v>
      </c>
    </row>
    <row spans="1:5" r="94">
      <c t="s" s="4" r="A94">
        <v>32</v>
      </c>
      <c t="n" s="6" r="B94">
        <v>152365</v>
      </c>
      <c t="n" s="6" r="C94">
        <v>152560</v>
      </c>
    </row>
    <row spans="1:5" r="95">
      <c t="s" s="4" r="A95">
        <v>359</v>
      </c>
      <c t="n" s="6" r="B95">
        <v>61307</v>
      </c>
      <c t="n" s="6" r="C95">
        <v>55033</v>
      </c>
    </row>
    <row spans="1:5" r="96">
      <c t="s" s="4" r="A96">
        <v>34</v>
      </c>
      <c t="n" s="6" r="B96">
        <v>2264</v>
      </c>
    </row>
    <row spans="1:5" r="97">
      <c t="s" s="4" r="A97">
        <v>35</v>
      </c>
      <c t="n" s="6" r="B97">
        <v>76780</v>
      </c>
      <c t="n" s="6" r="C97">
        <v>57264</v>
      </c>
    </row>
    <row spans="1:5" r="98">
      <c t="s" s="4" r="A98">
        <v>365</v>
      </c>
      <c t="n" s="6" r="B98">
        <v>697380</v>
      </c>
      <c t="n" s="6" r="C98">
        <v>697381</v>
      </c>
    </row>
    <row spans="1:5" r="99">
      <c t="s" s="4" r="A99">
        <v>36</v>
      </c>
      <c t="n" s="6" r="B99">
        <v>1422992</v>
      </c>
      <c t="n" s="6" r="C99">
        <v>1392398</v>
      </c>
    </row>
    <row spans="1:5" r="100">
      <c t="s" s="3" r="A100">
        <v>37</v>
      </c>
    </row>
    <row spans="1:5" r="101">
      <c t="s" s="4" r="A101">
        <v>38</v>
      </c>
      <c t="n" s="6" r="B101">
        <v>673</v>
      </c>
      <c t="n" s="6" r="C101">
        <v>678</v>
      </c>
    </row>
    <row spans="1:5" r="102">
      <c t="s" s="4" r="A102">
        <v>39</v>
      </c>
      <c t="n" s="6" r="B102">
        <v>217419</v>
      </c>
      <c t="n" s="6" r="C102">
        <v>262234</v>
      </c>
    </row>
    <row spans="1:5" r="103">
      <c t="s" s="4" r="A103">
        <v>41</v>
      </c>
      <c t="n" s="6" r="B103">
        <v>182361</v>
      </c>
      <c t="n" s="6" r="C103">
        <v>183119</v>
      </c>
    </row>
    <row spans="1:5" r="104">
      <c t="s" s="4" r="A104">
        <v>42</v>
      </c>
      <c t="n" s="6" r="C104">
        <v>-1045</v>
      </c>
    </row>
    <row spans="1:5" r="105">
      <c t="s" s="4" r="A105">
        <v>43</v>
      </c>
      <c t="n" s="6" r="B105">
        <v>59949</v>
      </c>
      <c t="n" s="6" r="C105">
        <v>60600</v>
      </c>
    </row>
    <row spans="1:5" r="106">
      <c t="s" s="4" r="A106">
        <v>366</v>
      </c>
      <c t="n" s="7" r="B106">
        <v>287650</v>
      </c>
      <c t="n" s="7" r="C106">
        <v>205576</v>
      </c>
    </row>
    <row spans="1:5" r="107">
      <c t="s" s="4" r="A107">
        <v>44</v>
      </c>
      <c t="s" s="4" r="B107">
        <v>45</v>
      </c>
      <c t="s" s="4" r="C107">
        <v>45</v>
      </c>
    </row>
    <row spans="1:5" r="108">
      <c t="s" s="3" r="A108">
        <v>46</v>
      </c>
    </row>
    <row spans="1:5" r="109">
      <c t="s" s="4" r="A109">
        <v>360</v>
      </c>
      <c t="s" s="4" r="B109">
        <v>45</v>
      </c>
      <c t="s" s="4" r="C109">
        <v>45</v>
      </c>
    </row>
    <row spans="1:5" r="110">
      <c t="s" s="4" r="A110">
        <v>361</v>
      </c>
      <c t="n" s="7" r="B110">
        <v>2387</v>
      </c>
      <c t="n" s="7" r="C110">
        <v>2387</v>
      </c>
    </row>
    <row spans="1:5" r="111">
      <c t="s" s="4" r="A111">
        <v>362</v>
      </c>
      <c t="n" s="6" r="B111">
        <v>1213325</v>
      </c>
      <c t="n" s="6" r="C111">
        <v>1213324</v>
      </c>
    </row>
    <row spans="1:5" r="112">
      <c t="s" s="4" r="A112">
        <v>51</v>
      </c>
      <c t="n" s="6" r="B112">
        <v>-515770</v>
      </c>
      <c t="n" s="6" r="C112">
        <v>-509428</v>
      </c>
    </row>
    <row spans="1:5" r="113">
      <c t="s" s="4" r="A113">
        <v>52</v>
      </c>
      <c t="n" s="6" r="B113">
        <v>-25002</v>
      </c>
      <c t="n" s="6" r="C113">
        <v>-25047</v>
      </c>
    </row>
    <row spans="1:5" r="114">
      <c t="s" s="4" r="A114">
        <v>53</v>
      </c>
      <c t="n" s="6" r="B114">
        <v>674940</v>
      </c>
      <c t="n" s="6" r="C114">
        <v>681236</v>
      </c>
    </row>
    <row spans="1:5" r="115">
      <c t="s" s="4" r="A115">
        <v>54</v>
      </c>
      <c t="n" s="6" r="B115">
        <v>1422992</v>
      </c>
      <c t="n" s="6" r="C115">
        <v>1392398</v>
      </c>
    </row>
    <row spans="1:5" r="116">
      <c t="s" s="4" r="A116">
        <v>371</v>
      </c>
    </row>
    <row spans="1:5" r="117">
      <c t="s" s="3" r="A117">
        <v>28</v>
      </c>
    </row>
    <row spans="1:5" r="118">
      <c t="s" s="4" r="A118">
        <v>35</v>
      </c>
      <c t="n" s="6" r="B118">
        <v>-84303</v>
      </c>
      <c t="n" s="6" r="C118">
        <v>-118214</v>
      </c>
    </row>
    <row spans="1:5" r="119">
      <c t="s" s="4" r="A119">
        <v>369</v>
      </c>
      <c t="n" s="6" r="B119">
        <v>-1381495</v>
      </c>
      <c t="n" s="6" r="C119">
        <v>-1284587</v>
      </c>
    </row>
    <row spans="1:5" r="120">
      <c t="s" s="4" r="A120">
        <v>365</v>
      </c>
      <c t="n" s="6" r="B120">
        <v>-4977128</v>
      </c>
      <c t="n" s="6" r="C120">
        <v>-5000882</v>
      </c>
    </row>
    <row spans="1:5" r="121">
      <c t="s" s="4" r="A121">
        <v>36</v>
      </c>
      <c t="n" s="6" r="B121">
        <v>-6442926</v>
      </c>
      <c t="n" s="6" r="C121">
        <v>-6403683</v>
      </c>
    </row>
    <row spans="1:5" r="122">
      <c t="s" s="3" r="A122">
        <v>37</v>
      </c>
    </row>
    <row spans="1:5" r="123">
      <c t="s" s="4" r="A123">
        <v>39</v>
      </c>
      <c t="n" s="6" r="B123">
        <v>-84586</v>
      </c>
      <c t="n" s="6" r="C123">
        <v>-118497</v>
      </c>
    </row>
    <row spans="1:5" r="124">
      <c t="s" s="4" r="A124">
        <v>43</v>
      </c>
      <c t="n" s="6" r="B124">
        <v>283</v>
      </c>
      <c t="n" s="6" r="C124">
        <v>283</v>
      </c>
    </row>
    <row spans="1:5" r="125">
      <c t="s" s="4" r="A125">
        <v>366</v>
      </c>
      <c t="n" s="7" r="B125">
        <v>-1381495</v>
      </c>
      <c t="n" s="7" r="C125">
        <v>-1284587</v>
      </c>
    </row>
    <row spans="1:5" r="126">
      <c t="s" s="4" r="A126">
        <v>44</v>
      </c>
      <c t="s" s="4" r="B126">
        <v>45</v>
      </c>
      <c t="s" s="4" r="C126">
        <v>45</v>
      </c>
    </row>
    <row spans="1:5" r="127">
      <c t="s" s="3" r="A127">
        <v>46</v>
      </c>
    </row>
    <row spans="1:5" r="128">
      <c t="s" s="4" r="A128">
        <v>360</v>
      </c>
      <c t="s" s="4" r="B128">
        <v>45</v>
      </c>
      <c t="s" s="4" r="C128">
        <v>45</v>
      </c>
    </row>
    <row spans="1:5" r="129">
      <c t="s" s="4" r="A129">
        <v>361</v>
      </c>
      <c t="n" s="7" r="B129">
        <v>-2389</v>
      </c>
      <c t="n" s="7" r="C129">
        <v>-2389</v>
      </c>
    </row>
    <row spans="1:5" r="130">
      <c t="s" s="4" r="A130">
        <v>362</v>
      </c>
      <c t="n" s="6" r="B130">
        <v>-4969869</v>
      </c>
      <c t="n" s="6" r="C130">
        <v>-5022180</v>
      </c>
    </row>
    <row spans="1:5" r="131">
      <c t="s" s="4" r="A131">
        <v>51</v>
      </c>
      <c t="n" s="6" r="B131">
        <v>-29872</v>
      </c>
      <c t="n" s="6" r="C131">
        <v>-1360</v>
      </c>
    </row>
    <row spans="1:5" r="132">
      <c t="s" s="4" r="A132">
        <v>52</v>
      </c>
      <c t="n" s="6" r="B132">
        <v>25002</v>
      </c>
      <c t="n" s="6" r="C132">
        <v>25047</v>
      </c>
    </row>
    <row spans="1:5" r="133">
      <c t="s" s="4" r="A133">
        <v>53</v>
      </c>
      <c t="n" s="6" r="B133">
        <v>-4977128</v>
      </c>
      <c t="n" s="6" r="C133">
        <v>-5000882</v>
      </c>
    </row>
    <row spans="1:5" r="134">
      <c t="s" s="4" r="A134">
        <v>54</v>
      </c>
      <c t="n" s="7" r="B134">
        <v>-6442926</v>
      </c>
      <c t="n" s="7" r="C134">
        <v>-640368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5</v>
      </c>
      <c t="s" s="2" r="B1">
        <v>1</v>
      </c>
    </row>
    <row spans="1:3" r="2">
      <c t="s" s="2" r="B2">
        <v>2</v>
      </c>
      <c t="s" s="2" r="C2">
        <v>26</v>
      </c>
    </row>
    <row spans="1:3" r="3">
      <c t="s" s="3" r="A3">
        <v>96</v>
      </c>
    </row>
    <row spans="1:3" r="4">
      <c t="s" s="4" r="A4">
        <v>90</v>
      </c>
      <c t="n" s="7" r="B4">
        <v>26346</v>
      </c>
      <c t="n" s="7" r="C4">
        <v>4532</v>
      </c>
    </row>
    <row spans="1:3" r="5">
      <c t="s" s="3" r="A5">
        <v>97</v>
      </c>
    </row>
    <row spans="1:3" r="6">
      <c t="s" s="4" r="A6">
        <v>98</v>
      </c>
      <c t="n" s="6" r="B6">
        <v>-1461</v>
      </c>
      <c t="n" s="6" r="C6">
        <v>-241</v>
      </c>
    </row>
    <row spans="1:3" r="7">
      <c t="s" s="4" r="A7">
        <v>81</v>
      </c>
      <c t="n" s="6" r="B7">
        <v>28773</v>
      </c>
      <c t="n" s="6" r="C7">
        <v>28570</v>
      </c>
    </row>
    <row spans="1:3" r="8">
      <c t="s" s="4" r="A8">
        <v>99</v>
      </c>
      <c t="n" s="6" r="B8">
        <v>1216</v>
      </c>
      <c t="n" s="6" r="C8">
        <v>1396</v>
      </c>
    </row>
    <row spans="1:3" r="9">
      <c t="s" s="4" r="A9">
        <v>80</v>
      </c>
      <c t="n" s="6" r="C9">
        <v>2890</v>
      </c>
    </row>
    <row spans="1:3" r="10">
      <c t="s" s="4" r="A10">
        <v>100</v>
      </c>
      <c t="n" s="6" r="C10">
        <v>20186</v>
      </c>
    </row>
    <row spans="1:3" r="11">
      <c t="s" s="4" r="A11">
        <v>101</v>
      </c>
      <c t="n" s="6" r="B11">
        <v>1549</v>
      </c>
      <c t="n" s="6" r="C11">
        <v>1591</v>
      </c>
    </row>
    <row spans="1:3" r="12">
      <c t="s" s="3" r="A12">
        <v>102</v>
      </c>
    </row>
    <row spans="1:3" r="13">
      <c t="s" s="4" r="A13">
        <v>103</v>
      </c>
      <c t="n" s="6" r="B13">
        <v>-6274</v>
      </c>
      <c t="n" s="6" r="C13">
        <v>-24976</v>
      </c>
    </row>
    <row spans="1:3" r="14">
      <c t="s" s="4" r="A14">
        <v>39</v>
      </c>
      <c t="n" s="6" r="B14">
        <v>-668</v>
      </c>
      <c t="n" s="6" r="C14">
        <v>-24200</v>
      </c>
    </row>
    <row spans="1:3" r="15">
      <c t="s" s="4" r="A15">
        <v>104</v>
      </c>
      <c t="n" s="6" r="B15">
        <v>3792</v>
      </c>
      <c t="n" s="6" r="C15">
        <v>-2259</v>
      </c>
    </row>
    <row spans="1:3" r="16">
      <c t="s" s="4" r="A16">
        <v>105</v>
      </c>
      <c t="n" s="6" r="B16">
        <v>53273</v>
      </c>
      <c t="n" s="6" r="C16">
        <v>7489</v>
      </c>
    </row>
    <row spans="1:3" r="17">
      <c t="s" s="3" r="A17">
        <v>106</v>
      </c>
    </row>
    <row spans="1:3" r="18">
      <c t="s" s="4" r="A18">
        <v>107</v>
      </c>
      <c t="n" s="6" r="B18">
        <v>-13240</v>
      </c>
      <c t="n" s="6" r="C18">
        <v>-18655</v>
      </c>
    </row>
    <row spans="1:3" r="19">
      <c t="s" s="4" r="A19">
        <v>108</v>
      </c>
      <c t="n" s="6" r="B19">
        <v>6785</v>
      </c>
      <c t="n" s="6" r="C19">
        <v>10000</v>
      </c>
    </row>
    <row spans="1:3" r="20">
      <c t="s" s="4" r="A20">
        <v>109</v>
      </c>
      <c t="n" s="6" r="B20">
        <v>-21523</v>
      </c>
    </row>
    <row spans="1:3" r="21">
      <c t="s" s="4" r="A21">
        <v>110</v>
      </c>
      <c t="n" s="6" r="B21">
        <v>-7603</v>
      </c>
      <c t="n" s="6" r="C21">
        <v>-3594</v>
      </c>
    </row>
    <row spans="1:3" r="22">
      <c t="s" s="4" r="A22">
        <v>111</v>
      </c>
      <c t="n" s="6" r="B22">
        <v>-1575</v>
      </c>
      <c t="n" s="6" r="C22">
        <v>-2453</v>
      </c>
    </row>
    <row spans="1:3" r="23">
      <c t="s" s="4" r="A23">
        <v>112</v>
      </c>
      <c t="n" s="6" r="B23">
        <v>-37156</v>
      </c>
      <c t="n" s="6" r="C23">
        <v>-14702</v>
      </c>
    </row>
    <row spans="1:3" r="24">
      <c t="s" s="3" r="A24">
        <v>113</v>
      </c>
    </row>
    <row spans="1:3" r="25">
      <c t="s" s="4" r="A25">
        <v>114</v>
      </c>
      <c t="n" s="6" r="B25">
        <v>55000</v>
      </c>
      <c t="n" s="6" r="C25">
        <v>171000</v>
      </c>
    </row>
    <row spans="1:3" r="26">
      <c t="s" s="4" r="A26">
        <v>115</v>
      </c>
      <c t="n" s="6" r="B26">
        <v>-1000</v>
      </c>
      <c t="n" s="6" r="C26">
        <v>-1000</v>
      </c>
    </row>
    <row spans="1:3" r="27">
      <c t="s" s="4" r="A27">
        <v>116</v>
      </c>
      <c t="n" s="6" r="B27">
        <v>-6000</v>
      </c>
    </row>
    <row spans="1:3" r="28">
      <c t="s" s="4" r="A28">
        <v>117</v>
      </c>
      <c t="n" s="6" r="C28">
        <v>-154681</v>
      </c>
    </row>
    <row spans="1:3" r="29">
      <c t="s" s="4" r="A29">
        <v>118</v>
      </c>
      <c t="n" s="6" r="B29">
        <v>-24811</v>
      </c>
    </row>
    <row spans="1:3" r="30">
      <c t="s" s="4" r="A30">
        <v>119</v>
      </c>
      <c t="n" s="6" r="B30">
        <v>-36433</v>
      </c>
      <c t="n" s="6" r="C30">
        <v>-28756</v>
      </c>
    </row>
    <row spans="1:3" r="31">
      <c t="s" s="4" r="A31">
        <v>120</v>
      </c>
      <c t="n" s="6" r="B31">
        <v>913</v>
      </c>
      <c t="n" s="6" r="C31">
        <v>1015</v>
      </c>
    </row>
    <row spans="1:3" r="32">
      <c t="s" s="4" r="A32">
        <v>121</v>
      </c>
      <c t="n" s="6" r="B32">
        <v>-2921</v>
      </c>
      <c t="n" s="6" r="C32">
        <v>-3617</v>
      </c>
    </row>
    <row spans="1:3" r="33">
      <c t="s" s="4" r="A33">
        <v>122</v>
      </c>
      <c t="n" s="6" r="B33">
        <v>-6</v>
      </c>
      <c t="n" s="6" r="C33">
        <v>-157</v>
      </c>
    </row>
    <row spans="1:3" r="34">
      <c t="s" s="4" r="A34">
        <v>123</v>
      </c>
      <c t="n" s="6" r="B34">
        <v>-15258</v>
      </c>
      <c t="n" s="6" r="C34">
        <v>-16196</v>
      </c>
    </row>
    <row spans="1:3" r="35">
      <c t="s" s="4" r="A35">
        <v>124</v>
      </c>
      <c t="n" s="6" r="B35">
        <v>859</v>
      </c>
      <c t="n" s="6" r="C35">
        <v>-23409</v>
      </c>
    </row>
    <row spans="1:3" r="36">
      <c t="s" s="4" r="A36">
        <v>125</v>
      </c>
      <c t="n" s="6" r="B36">
        <v>56291</v>
      </c>
      <c t="n" s="6" r="C36">
        <v>76408</v>
      </c>
    </row>
    <row spans="1:3" r="37">
      <c t="s" s="4" r="A37">
        <v>126</v>
      </c>
      <c t="n" s="7" r="B37">
        <v>57150</v>
      </c>
      <c t="n" s="7" r="C37">
        <v>5299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72</v>
      </c>
      <c t="s" s="2" r="B1">
        <v>1</v>
      </c>
    </row>
    <row spans="1:3" r="2">
      <c t="s" s="2" r="B2">
        <v>2</v>
      </c>
      <c t="s" s="2" r="C2">
        <v>26</v>
      </c>
    </row>
    <row spans="1:3" r="3">
      <c t="s" s="3" r="A3">
        <v>68</v>
      </c>
    </row>
    <row spans="1:3" r="4">
      <c t="s" s="4" r="A4">
        <v>69</v>
      </c>
      <c t="n" s="7" r="B4">
        <v>96969</v>
      </c>
      <c t="n" s="7" r="C4">
        <v>94721</v>
      </c>
    </row>
    <row spans="1:3" r="5">
      <c t="s" s="4" r="A5">
        <v>70</v>
      </c>
      <c t="n" s="6" r="B5">
        <v>122233</v>
      </c>
      <c t="n" s="6" r="C5">
        <v>118331</v>
      </c>
    </row>
    <row spans="1:3" r="6">
      <c t="s" s="4" r="A6">
        <v>71</v>
      </c>
      <c t="n" s="6" r="B6">
        <v>24989</v>
      </c>
      <c t="n" s="6" r="C6">
        <v>23402</v>
      </c>
    </row>
    <row spans="1:3" r="7">
      <c t="s" s="4" r="A7">
        <v>72</v>
      </c>
      <c t="n" s="6" r="B7">
        <v>17306</v>
      </c>
      <c t="n" s="6" r="C7">
        <v>16694</v>
      </c>
    </row>
    <row spans="1:3" r="8">
      <c t="s" s="4" r="A8">
        <v>73</v>
      </c>
      <c t="n" s="6" r="B8">
        <v>261497</v>
      </c>
      <c t="n" s="6" r="C8">
        <v>253148</v>
      </c>
    </row>
    <row spans="1:3" r="9">
      <c t="s" s="3" r="A9">
        <v>74</v>
      </c>
    </row>
    <row spans="1:3" r="10">
      <c t="s" s="4" r="A10">
        <v>69</v>
      </c>
      <c t="n" s="6" r="B10">
        <v>25981</v>
      </c>
      <c t="n" s="6" r="C10">
        <v>26067</v>
      </c>
    </row>
    <row spans="1:3" r="11">
      <c t="s" s="4" r="A11">
        <v>70</v>
      </c>
      <c t="n" s="6" r="B11">
        <v>68257</v>
      </c>
      <c t="n" s="6" r="C11">
        <v>65075</v>
      </c>
    </row>
    <row spans="1:3" r="12">
      <c t="s" s="4" r="A12">
        <v>75</v>
      </c>
      <c t="n" s="6" r="B12">
        <v>72688</v>
      </c>
      <c t="n" s="6" r="C12">
        <v>70296</v>
      </c>
    </row>
    <row spans="1:3" r="13">
      <c t="s" s="4" r="A13">
        <v>76</v>
      </c>
      <c t="n" s="6" r="B13">
        <v>5337</v>
      </c>
      <c t="n" s="6" r="C13">
        <v>3512</v>
      </c>
    </row>
    <row spans="1:3" r="14">
      <c t="s" s="4" r="A14">
        <v>77</v>
      </c>
      <c t="n" s="6" r="B14">
        <v>172263</v>
      </c>
      <c t="n" s="6" r="C14">
        <v>164950</v>
      </c>
    </row>
    <row spans="1:3" r="15">
      <c t="s" s="4" r="A15">
        <v>72</v>
      </c>
      <c t="n" s="6" r="B15">
        <v>14696</v>
      </c>
      <c t="n" s="6" r="C15">
        <v>13162</v>
      </c>
    </row>
    <row spans="1:3" r="16">
      <c t="s" s="4" r="A16">
        <v>78</v>
      </c>
      <c t="n" s="6" r="B16">
        <v>6971</v>
      </c>
      <c t="n" s="6" r="C16">
        <v>7094</v>
      </c>
    </row>
    <row spans="1:3" r="17">
      <c t="s" s="4" r="A17">
        <v>79</v>
      </c>
      <c t="n" s="6" r="C17">
        <v>592</v>
      </c>
    </row>
    <row spans="1:3" r="18">
      <c t="s" s="4" r="A18">
        <v>80</v>
      </c>
      <c t="n" s="6" r="C18">
        <v>2890</v>
      </c>
    </row>
    <row spans="1:3" r="19">
      <c t="s" s="4" r="A19">
        <v>81</v>
      </c>
      <c t="n" s="6" r="B19">
        <v>28773</v>
      </c>
      <c t="n" s="6" r="C19">
        <v>28570</v>
      </c>
    </row>
    <row spans="1:3" r="20">
      <c t="s" s="4" r="A20">
        <v>82</v>
      </c>
      <c t="n" s="6" r="B20">
        <v>222703</v>
      </c>
      <c t="n" s="6" r="C20">
        <v>217258</v>
      </c>
    </row>
    <row spans="1:3" r="21">
      <c t="s" s="4" r="A21">
        <v>373</v>
      </c>
      <c t="n" s="6" r="B21">
        <v>38794</v>
      </c>
      <c t="n" s="6" r="C21">
        <v>35890</v>
      </c>
    </row>
    <row spans="1:3" r="22">
      <c t="s" s="4" r="A22">
        <v>84</v>
      </c>
      <c t="n" s="6" r="B22">
        <v>-16039</v>
      </c>
      <c t="n" s="6" r="C22">
        <v>-13813</v>
      </c>
    </row>
    <row spans="1:3" r="23">
      <c t="s" s="4" r="A23">
        <v>85</v>
      </c>
      <c t="n" s="6" r="B23">
        <v>3143</v>
      </c>
      <c t="n" s="6" r="C23">
        <v>3008</v>
      </c>
    </row>
    <row spans="1:3" r="24">
      <c t="s" s="4" r="A24">
        <v>86</v>
      </c>
      <c t="n" s="6" r="B24">
        <v>-390</v>
      </c>
    </row>
    <row spans="1:3" r="25">
      <c t="s" s="4" r="A25">
        <v>87</v>
      </c>
      <c t="n" s="6" r="B25">
        <v>-47</v>
      </c>
      <c t="n" s="6" r="C25">
        <v>-20232</v>
      </c>
    </row>
    <row spans="1:3" r="26">
      <c t="s" s="4" r="A26">
        <v>374</v>
      </c>
      <c t="n" s="6" r="B26">
        <v>25461</v>
      </c>
      <c t="n" s="6" r="C26">
        <v>4853</v>
      </c>
    </row>
    <row spans="1:3" r="27">
      <c t="s" s="4" r="A27">
        <v>295</v>
      </c>
      <c t="n" s="6" r="B27">
        <v>885</v>
      </c>
      <c t="n" s="6" r="C27">
        <v>-321</v>
      </c>
    </row>
    <row spans="1:3" r="28">
      <c t="s" s="4" r="A28">
        <v>90</v>
      </c>
      <c t="n" s="6" r="B28">
        <v>26346</v>
      </c>
      <c t="n" s="6" r="C28">
        <v>4532</v>
      </c>
    </row>
    <row spans="1:3" r="29">
      <c t="s" s="4" r="A29">
        <v>375</v>
      </c>
      <c t="n" s="6" r="B29">
        <v>26391</v>
      </c>
      <c t="n" s="6" r="C29">
        <v>4591</v>
      </c>
    </row>
    <row spans="1:3" r="30">
      <c t="s" s="4" r="A30">
        <v>364</v>
      </c>
    </row>
    <row spans="1:3" r="31">
      <c t="s" s="3" r="A31">
        <v>68</v>
      </c>
    </row>
    <row spans="1:3" r="32">
      <c t="s" s="4" r="A32">
        <v>72</v>
      </c>
      <c t="n" s="6" r="B32">
        <v>89</v>
      </c>
      <c t="n" s="6" r="C32">
        <v>57</v>
      </c>
    </row>
    <row spans="1:3" r="33">
      <c t="s" s="4" r="A33">
        <v>73</v>
      </c>
      <c t="n" s="6" r="B33">
        <v>89</v>
      </c>
      <c t="n" s="6" r="C33">
        <v>57</v>
      </c>
    </row>
    <row spans="1:3" r="34">
      <c t="s" s="3" r="A34">
        <v>74</v>
      </c>
    </row>
    <row spans="1:3" r="35">
      <c t="s" s="4" r="A35">
        <v>78</v>
      </c>
      <c t="n" s="6" r="B35">
        <v>83</v>
      </c>
      <c t="n" s="6" r="C35">
        <v>52</v>
      </c>
    </row>
    <row spans="1:3" r="36">
      <c t="s" s="4" r="A36">
        <v>376</v>
      </c>
      <c t="n" s="6" r="B36">
        <v>2167</v>
      </c>
      <c t="n" s="6" r="C36">
        <v>2465</v>
      </c>
    </row>
    <row spans="1:3" r="37">
      <c t="s" s="4" r="A37">
        <v>81</v>
      </c>
      <c t="n" s="6" r="B37">
        <v>32</v>
      </c>
      <c t="n" s="6" r="C37">
        <v>32</v>
      </c>
    </row>
    <row spans="1:3" r="38">
      <c t="s" s="4" r="A38">
        <v>82</v>
      </c>
      <c t="n" s="6" r="B38">
        <v>2282</v>
      </c>
      <c t="n" s="6" r="C38">
        <v>2549</v>
      </c>
    </row>
    <row spans="1:3" r="39">
      <c t="s" s="4" r="A39">
        <v>373</v>
      </c>
      <c t="n" s="6" r="B39">
        <v>-2193</v>
      </c>
      <c t="n" s="6" r="C39">
        <v>-2492</v>
      </c>
    </row>
    <row spans="1:3" r="40">
      <c t="s" s="4" r="A40">
        <v>85</v>
      </c>
      <c t="n" s="6" r="B40">
        <v>28</v>
      </c>
    </row>
    <row spans="1:3" r="41">
      <c t="s" s="4" r="A41">
        <v>87</v>
      </c>
      <c t="n" s="6" r="C41">
        <v>-20186</v>
      </c>
    </row>
    <row spans="1:3" r="42">
      <c t="s" s="4" r="A42">
        <v>374</v>
      </c>
      <c t="n" s="6" r="B42">
        <v>-2165</v>
      </c>
      <c t="n" s="6" r="C42">
        <v>-22678</v>
      </c>
    </row>
    <row spans="1:3" r="43">
      <c t="s" s="4" r="A43">
        <v>377</v>
      </c>
      <c t="n" s="6" r="B43">
        <v>28511</v>
      </c>
      <c t="n" s="6" r="C43">
        <v>27210</v>
      </c>
    </row>
    <row spans="1:3" r="44">
      <c t="s" s="4" r="A44">
        <v>90</v>
      </c>
      <c t="n" s="6" r="B44">
        <v>26346</v>
      </c>
      <c t="n" s="6" r="C44">
        <v>4532</v>
      </c>
    </row>
    <row spans="1:3" r="45">
      <c t="s" s="4" r="A45">
        <v>375</v>
      </c>
      <c t="n" s="6" r="B45">
        <v>26391</v>
      </c>
      <c t="n" s="6" r="C45">
        <v>4591</v>
      </c>
    </row>
    <row spans="1:3" r="46">
      <c t="s" s="4" r="A46">
        <v>367</v>
      </c>
    </row>
    <row spans="1:3" r="47">
      <c t="s" s="3" r="A47">
        <v>74</v>
      </c>
    </row>
    <row spans="1:3" r="48">
      <c t="s" s="4" r="A48">
        <v>78</v>
      </c>
      <c t="n" s="6" r="B48">
        <v>374</v>
      </c>
      <c t="n" s="6" r="C48">
        <v>316</v>
      </c>
    </row>
    <row spans="1:3" r="49">
      <c t="s" s="4" r="A49">
        <v>82</v>
      </c>
      <c t="n" s="6" r="B49">
        <v>374</v>
      </c>
      <c t="n" s="6" r="C49">
        <v>316</v>
      </c>
    </row>
    <row spans="1:3" r="50">
      <c t="s" s="4" r="A50">
        <v>373</v>
      </c>
      <c t="n" s="6" r="B50">
        <v>-374</v>
      </c>
      <c t="n" s="6" r="C50">
        <v>-316</v>
      </c>
    </row>
    <row spans="1:3" r="51">
      <c t="s" s="4" r="A51">
        <v>84</v>
      </c>
      <c t="n" s="6" r="B51">
        <v>-16113</v>
      </c>
      <c t="n" s="6" r="C51">
        <v>-13851</v>
      </c>
    </row>
    <row spans="1:3" r="52">
      <c t="s" s="4" r="A52">
        <v>374</v>
      </c>
      <c t="n" s="6" r="B52">
        <v>-16487</v>
      </c>
      <c t="n" s="6" r="C52">
        <v>-14167</v>
      </c>
    </row>
    <row spans="1:3" r="53">
      <c t="s" s="4" r="A53">
        <v>90</v>
      </c>
      <c t="n" s="6" r="B53">
        <v>-16487</v>
      </c>
      <c t="n" s="6" r="C53">
        <v>-14167</v>
      </c>
    </row>
    <row spans="1:3" r="54">
      <c t="s" s="4" r="A54">
        <v>375</v>
      </c>
      <c t="n" s="6" r="B54">
        <v>-16487</v>
      </c>
      <c t="n" s="6" r="C54">
        <v>-14167</v>
      </c>
    </row>
    <row spans="1:3" r="55">
      <c t="s" s="4" r="A55">
        <v>368</v>
      </c>
    </row>
    <row spans="1:3" r="56">
      <c t="s" s="3" r="A56">
        <v>68</v>
      </c>
    </row>
    <row spans="1:3" r="57">
      <c t="s" s="4" r="A57">
        <v>71</v>
      </c>
      <c t="n" s="6" r="B57">
        <v>78647</v>
      </c>
      <c t="n" s="6" r="C57">
        <v>75560</v>
      </c>
    </row>
    <row spans="1:3" r="58">
      <c t="s" s="4" r="A58">
        <v>73</v>
      </c>
      <c t="n" s="6" r="B58">
        <v>78647</v>
      </c>
      <c t="n" s="6" r="C58">
        <v>75560</v>
      </c>
    </row>
    <row spans="1:3" r="59">
      <c t="s" s="3" r="A59">
        <v>74</v>
      </c>
    </row>
    <row spans="1:3" r="60">
      <c t="s" s="4" r="A60">
        <v>75</v>
      </c>
      <c t="n" s="6" r="B60">
        <v>10945</v>
      </c>
      <c t="n" s="6" r="C60">
        <v>10968</v>
      </c>
    </row>
    <row spans="1:3" r="61">
      <c t="s" s="4" r="A61">
        <v>77</v>
      </c>
      <c t="n" s="6" r="B61">
        <v>10945</v>
      </c>
      <c t="n" s="6" r="C61">
        <v>10968</v>
      </c>
    </row>
    <row spans="1:3" r="62">
      <c t="s" s="4" r="A62">
        <v>78</v>
      </c>
      <c t="n" s="6" r="B62">
        <v>1</v>
      </c>
    </row>
    <row spans="1:3" r="63">
      <c t="s" s="4" r="A63">
        <v>376</v>
      </c>
      <c t="n" s="6" r="B63">
        <v>1666</v>
      </c>
      <c t="n" s="6" r="C63">
        <v>1909</v>
      </c>
    </row>
    <row spans="1:3" r="64">
      <c t="s" s="4" r="A64">
        <v>81</v>
      </c>
      <c t="n" s="6" r="B64">
        <v>14743</v>
      </c>
      <c t="n" s="6" r="C64">
        <v>14786</v>
      </c>
    </row>
    <row spans="1:3" r="65">
      <c t="s" s="4" r="A65">
        <v>82</v>
      </c>
      <c t="n" s="6" r="B65">
        <v>27355</v>
      </c>
      <c t="n" s="6" r="C65">
        <v>27663</v>
      </c>
    </row>
    <row spans="1:3" r="66">
      <c t="s" s="4" r="A66">
        <v>373</v>
      </c>
      <c t="n" s="6" r="B66">
        <v>51292</v>
      </c>
      <c t="n" s="6" r="C66">
        <v>47897</v>
      </c>
    </row>
    <row spans="1:3" r="67">
      <c t="s" s="4" r="A67">
        <v>84</v>
      </c>
      <c t="n" s="6" r="B67">
        <v>41</v>
      </c>
    </row>
    <row spans="1:3" r="68">
      <c t="s" s="4" r="A68">
        <v>374</v>
      </c>
      <c t="n" s="6" r="B68">
        <v>51333</v>
      </c>
      <c t="n" s="6" r="C68">
        <v>47897</v>
      </c>
    </row>
    <row spans="1:3" r="69">
      <c t="s" s="4" r="A69">
        <v>295</v>
      </c>
      <c t="n" s="6" r="B69">
        <v>7</v>
      </c>
      <c t="n" s="6" r="C69">
        <v>-1</v>
      </c>
    </row>
    <row spans="1:3" r="70">
      <c t="s" s="4" r="A70">
        <v>90</v>
      </c>
      <c t="n" s="6" r="B70">
        <v>51340</v>
      </c>
      <c t="n" s="6" r="C70">
        <v>47896</v>
      </c>
    </row>
    <row spans="1:3" r="71">
      <c t="s" s="4" r="A71">
        <v>375</v>
      </c>
      <c t="n" s="6" r="B71">
        <v>51340</v>
      </c>
      <c t="n" s="6" r="C71">
        <v>47896</v>
      </c>
    </row>
    <row spans="1:3" r="72">
      <c t="s" s="4" r="A72">
        <v>370</v>
      </c>
    </row>
    <row spans="1:3" r="73">
      <c t="s" s="3" r="A73">
        <v>68</v>
      </c>
    </row>
    <row spans="1:3" r="74">
      <c t="s" s="4" r="A74">
        <v>69</v>
      </c>
      <c t="n" s="6" r="B74">
        <v>96969</v>
      </c>
      <c t="n" s="6" r="C74">
        <v>94721</v>
      </c>
    </row>
    <row spans="1:3" r="75">
      <c t="s" s="4" r="A75">
        <v>70</v>
      </c>
      <c t="n" s="6" r="B75">
        <v>122233</v>
      </c>
      <c t="n" s="6" r="C75">
        <v>118331</v>
      </c>
    </row>
    <row spans="1:3" r="76">
      <c t="s" s="4" r="A76">
        <v>71</v>
      </c>
      <c t="n" s="6" r="B76">
        <v>28714</v>
      </c>
      <c t="n" s="6" r="C76">
        <v>27668</v>
      </c>
    </row>
    <row spans="1:3" r="77">
      <c t="s" s="4" r="A77">
        <v>72</v>
      </c>
      <c t="n" s="6" r="B77">
        <v>17293</v>
      </c>
      <c t="n" s="6" r="C77">
        <v>16707</v>
      </c>
    </row>
    <row spans="1:3" r="78">
      <c t="s" s="4" r="A78">
        <v>73</v>
      </c>
      <c t="n" s="6" r="B78">
        <v>265209</v>
      </c>
      <c t="n" s="6" r="C78">
        <v>257427</v>
      </c>
    </row>
    <row spans="1:3" r="79">
      <c t="s" s="3" r="A79">
        <v>74</v>
      </c>
    </row>
    <row spans="1:3" r="80">
      <c t="s" s="4" r="A80">
        <v>69</v>
      </c>
      <c t="n" s="6" r="B80">
        <v>25981</v>
      </c>
      <c t="n" s="6" r="C80">
        <v>26067</v>
      </c>
    </row>
    <row spans="1:3" r="81">
      <c t="s" s="4" r="A81">
        <v>70</v>
      </c>
      <c t="n" s="6" r="B81">
        <v>68257</v>
      </c>
      <c t="n" s="6" r="C81">
        <v>65075</v>
      </c>
    </row>
    <row spans="1:3" r="82">
      <c t="s" s="4" r="A82">
        <v>75</v>
      </c>
      <c t="n" s="6" r="B82">
        <v>140282</v>
      </c>
      <c t="n" s="6" r="C82">
        <v>134779</v>
      </c>
    </row>
    <row spans="1:3" r="83">
      <c t="s" s="4" r="A83">
        <v>76</v>
      </c>
      <c t="n" s="6" r="B83">
        <v>5337</v>
      </c>
      <c t="n" s="6" r="C83">
        <v>3512</v>
      </c>
    </row>
    <row spans="1:3" r="84">
      <c t="s" s="4" r="A84">
        <v>77</v>
      </c>
      <c t="n" s="6" r="B84">
        <v>239857</v>
      </c>
      <c t="n" s="6" r="C84">
        <v>229433</v>
      </c>
    </row>
    <row spans="1:3" r="85">
      <c t="s" s="4" r="A85">
        <v>72</v>
      </c>
      <c t="n" s="6" r="B85">
        <v>14772</v>
      </c>
      <c t="n" s="6" r="C85">
        <v>13233</v>
      </c>
    </row>
    <row spans="1:3" r="86">
      <c t="s" s="4" r="A86">
        <v>78</v>
      </c>
      <c t="n" s="6" r="B86">
        <v>6513</v>
      </c>
      <c t="n" s="6" r="C86">
        <v>6726</v>
      </c>
    </row>
    <row spans="1:3" r="87">
      <c t="s" s="4" r="A87">
        <v>79</v>
      </c>
      <c t="n" s="6" r="C87">
        <v>592</v>
      </c>
    </row>
    <row spans="1:3" r="88">
      <c t="s" s="4" r="A88">
        <v>80</v>
      </c>
      <c t="n" s="6" r="C88">
        <v>2890</v>
      </c>
    </row>
    <row spans="1:3" r="89">
      <c t="s" s="4" r="A89">
        <v>81</v>
      </c>
      <c t="n" s="6" r="B89">
        <v>13998</v>
      </c>
      <c t="n" s="6" r="C89">
        <v>13752</v>
      </c>
    </row>
    <row spans="1:3" r="90">
      <c t="s" s="4" r="A90">
        <v>82</v>
      </c>
      <c t="n" s="6" r="B90">
        <v>275140</v>
      </c>
      <c t="n" s="6" r="C90">
        <v>266626</v>
      </c>
    </row>
    <row spans="1:3" r="91">
      <c t="s" s="4" r="A91">
        <v>373</v>
      </c>
      <c t="n" s="6" r="B91">
        <v>-9931</v>
      </c>
      <c t="n" s="6" r="C91">
        <v>-9199</v>
      </c>
    </row>
    <row spans="1:3" r="92">
      <c t="s" s="4" r="A92">
        <v>84</v>
      </c>
      <c t="n" s="6" r="B92">
        <v>33</v>
      </c>
      <c t="n" s="6" r="C92">
        <v>38</v>
      </c>
    </row>
    <row spans="1:3" r="93">
      <c t="s" s="4" r="A93">
        <v>85</v>
      </c>
      <c t="n" s="6" r="B93">
        <v>3115</v>
      </c>
      <c t="n" s="6" r="C93">
        <v>3008</v>
      </c>
    </row>
    <row spans="1:3" r="94">
      <c t="s" s="4" r="A94">
        <v>86</v>
      </c>
      <c t="n" s="6" r="B94">
        <v>-390</v>
      </c>
    </row>
    <row spans="1:3" r="95">
      <c t="s" s="4" r="A95">
        <v>87</v>
      </c>
      <c t="n" s="6" r="B95">
        <v>-47</v>
      </c>
      <c t="n" s="6" r="C95">
        <v>-46</v>
      </c>
    </row>
    <row spans="1:3" r="96">
      <c t="s" s="4" r="A96">
        <v>374</v>
      </c>
      <c t="n" s="6" r="B96">
        <v>-7220</v>
      </c>
      <c t="n" s="6" r="C96">
        <v>-6199</v>
      </c>
    </row>
    <row spans="1:3" r="97">
      <c t="s" s="4" r="A97">
        <v>295</v>
      </c>
      <c t="n" s="6" r="B97">
        <v>878</v>
      </c>
      <c t="n" s="6" r="C97">
        <v>-320</v>
      </c>
    </row>
    <row spans="1:3" r="98">
      <c t="s" s="4" r="A98">
        <v>90</v>
      </c>
      <c t="n" s="6" r="B98">
        <v>-6342</v>
      </c>
      <c t="n" s="6" r="C98">
        <v>-6519</v>
      </c>
    </row>
    <row spans="1:3" r="99">
      <c t="s" s="4" r="A99">
        <v>375</v>
      </c>
      <c t="n" s="6" r="B99">
        <v>-6297</v>
      </c>
      <c t="n" s="6" r="C99">
        <v>-6460</v>
      </c>
    </row>
    <row spans="1:3" r="100">
      <c t="s" s="4" r="A100">
        <v>371</v>
      </c>
    </row>
    <row spans="1:3" r="101">
      <c t="s" s="3" r="A101">
        <v>68</v>
      </c>
    </row>
    <row spans="1:3" r="102">
      <c t="s" s="4" r="A102">
        <v>71</v>
      </c>
      <c t="n" s="6" r="B102">
        <v>-82372</v>
      </c>
      <c t="n" s="6" r="C102">
        <v>-79826</v>
      </c>
    </row>
    <row spans="1:3" r="103">
      <c t="s" s="4" r="A103">
        <v>72</v>
      </c>
      <c t="n" s="6" r="B103">
        <v>-76</v>
      </c>
      <c t="n" s="6" r="C103">
        <v>-70</v>
      </c>
    </row>
    <row spans="1:3" r="104">
      <c t="s" s="4" r="A104">
        <v>73</v>
      </c>
      <c t="n" s="6" r="B104">
        <v>-82448</v>
      </c>
      <c t="n" s="6" r="C104">
        <v>-79896</v>
      </c>
    </row>
    <row spans="1:3" r="105">
      <c t="s" s="3" r="A105">
        <v>74</v>
      </c>
    </row>
    <row spans="1:3" r="106">
      <c t="s" s="4" r="A106">
        <v>75</v>
      </c>
      <c t="n" s="6" r="B106">
        <v>-78539</v>
      </c>
      <c t="n" s="6" r="C106">
        <v>-75451</v>
      </c>
    </row>
    <row spans="1:3" r="107">
      <c t="s" s="4" r="A107">
        <v>77</v>
      </c>
      <c t="n" s="6" r="B107">
        <v>-78539</v>
      </c>
      <c t="n" s="6" r="C107">
        <v>-75451</v>
      </c>
    </row>
    <row spans="1:3" r="108">
      <c t="s" s="4" r="A108">
        <v>72</v>
      </c>
      <c t="n" s="6" r="B108">
        <v>-76</v>
      </c>
      <c t="n" s="6" r="C108">
        <v>-71</v>
      </c>
    </row>
    <row spans="1:3" r="109">
      <c t="s" s="4" r="A109">
        <v>376</v>
      </c>
      <c t="n" s="6" r="B109">
        <v>-3833</v>
      </c>
      <c t="n" s="6" r="C109">
        <v>-4374</v>
      </c>
    </row>
    <row spans="1:3" r="110">
      <c t="s" s="4" r="A110">
        <v>82</v>
      </c>
      <c t="n" s="6" r="B110">
        <v>-82448</v>
      </c>
      <c t="n" s="6" r="C110">
        <v>-79896</v>
      </c>
    </row>
    <row spans="1:3" r="111">
      <c t="s" s="4" r="A111">
        <v>377</v>
      </c>
      <c t="n" s="6" r="B111">
        <v>-28511</v>
      </c>
      <c t="n" s="6" r="C111">
        <v>-27210</v>
      </c>
    </row>
    <row spans="1:3" r="112">
      <c t="s" s="4" r="A112">
        <v>90</v>
      </c>
      <c t="n" s="6" r="B112">
        <v>-28511</v>
      </c>
      <c t="n" s="6" r="C112">
        <v>-27210</v>
      </c>
    </row>
    <row spans="1:3" r="113">
      <c t="s" s="4" r="A113">
        <v>375</v>
      </c>
      <c t="n" s="7" r="B113">
        <v>-28556</v>
      </c>
      <c t="n" s="7" r="C113">
        <v>-2726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78</v>
      </c>
      <c t="s" s="2" r="B1">
        <v>1</v>
      </c>
    </row>
    <row spans="1:3" r="2">
      <c t="s" s="2" r="B2">
        <v>2</v>
      </c>
      <c t="s" s="2" r="C2">
        <v>26</v>
      </c>
    </row>
    <row spans="1:3" r="3">
      <c t="s" s="3" r="A3">
        <v>354</v>
      </c>
    </row>
    <row spans="1:3" r="4">
      <c t="s" s="4" r="A4">
        <v>379</v>
      </c>
      <c t="n" s="7" r="B4">
        <v>53273</v>
      </c>
      <c t="n" s="7" r="C4">
        <v>7489</v>
      </c>
    </row>
    <row spans="1:3" r="5">
      <c t="s" s="4" r="A5">
        <v>107</v>
      </c>
      <c t="n" s="6" r="B5">
        <v>-13240</v>
      </c>
      <c t="n" s="6" r="C5">
        <v>-18655</v>
      </c>
    </row>
    <row spans="1:3" r="6">
      <c t="s" s="4" r="A6">
        <v>108</v>
      </c>
      <c t="n" s="6" r="B6">
        <v>6785</v>
      </c>
      <c t="n" s="6" r="C6">
        <v>10000</v>
      </c>
    </row>
    <row spans="1:3" r="7">
      <c t="s" s="4" r="A7">
        <v>109</v>
      </c>
      <c t="n" s="6" r="B7">
        <v>-21523</v>
      </c>
    </row>
    <row spans="1:3" r="8">
      <c t="s" s="4" r="A8">
        <v>110</v>
      </c>
      <c t="n" s="6" r="B8">
        <v>-7603</v>
      </c>
      <c t="n" s="6" r="C8">
        <v>-3594</v>
      </c>
    </row>
    <row spans="1:3" r="9">
      <c t="s" s="4" r="A9">
        <v>111</v>
      </c>
      <c t="n" s="6" r="B9">
        <v>-1575</v>
      </c>
      <c t="n" s="6" r="C9">
        <v>-2453</v>
      </c>
    </row>
    <row spans="1:3" r="10">
      <c t="s" s="4" r="A10">
        <v>380</v>
      </c>
      <c t="n" s="6" r="B10">
        <v>-37156</v>
      </c>
      <c t="n" s="6" r="C10">
        <v>-14702</v>
      </c>
    </row>
    <row spans="1:3" r="11">
      <c t="s" s="4" r="A11">
        <v>114</v>
      </c>
      <c t="n" s="6" r="B11">
        <v>55000</v>
      </c>
      <c t="n" s="6" r="C11">
        <v>171000</v>
      </c>
    </row>
    <row spans="1:3" r="12">
      <c t="s" s="4" r="A12">
        <v>115</v>
      </c>
      <c t="n" s="6" r="B12">
        <v>-1000</v>
      </c>
      <c t="n" s="6" r="C12">
        <v>-1000</v>
      </c>
    </row>
    <row spans="1:3" r="13">
      <c t="s" s="4" r="A13">
        <v>116</v>
      </c>
      <c t="n" s="6" r="B13">
        <v>-6000</v>
      </c>
    </row>
    <row spans="1:3" r="14">
      <c t="s" s="4" r="A14">
        <v>117</v>
      </c>
      <c t="n" s="6" r="C14">
        <v>-154681</v>
      </c>
    </row>
    <row spans="1:3" r="15">
      <c t="s" s="4" r="A15">
        <v>118</v>
      </c>
      <c t="n" s="6" r="B15">
        <v>-24811</v>
      </c>
    </row>
    <row spans="1:3" r="16">
      <c t="s" s="4" r="A16">
        <v>119</v>
      </c>
      <c t="n" s="6" r="B16">
        <v>-36433</v>
      </c>
      <c t="n" s="6" r="C16">
        <v>-28756</v>
      </c>
    </row>
    <row spans="1:3" r="17">
      <c t="s" s="4" r="A17">
        <v>381</v>
      </c>
      <c t="n" s="6" r="B17">
        <v>913</v>
      </c>
      <c t="n" s="6" r="C17">
        <v>1015</v>
      </c>
    </row>
    <row spans="1:3" r="18">
      <c t="s" s="4" r="A18">
        <v>121</v>
      </c>
      <c t="n" s="6" r="B18">
        <v>-2921</v>
      </c>
      <c t="n" s="6" r="C18">
        <v>-3617</v>
      </c>
    </row>
    <row spans="1:3" r="19">
      <c t="s" s="4" r="A19">
        <v>122</v>
      </c>
      <c t="n" s="6" r="B19">
        <v>-6</v>
      </c>
      <c t="n" s="6" r="C19">
        <v>-157</v>
      </c>
    </row>
    <row spans="1:3" r="20">
      <c t="s" s="4" r="A20">
        <v>123</v>
      </c>
      <c t="n" s="6" r="B20">
        <v>-15258</v>
      </c>
      <c t="n" s="6" r="C20">
        <v>-16196</v>
      </c>
    </row>
    <row spans="1:3" r="21">
      <c t="s" s="4" r="A21">
        <v>124</v>
      </c>
      <c t="n" s="6" r="B21">
        <v>859</v>
      </c>
      <c t="n" s="6" r="C21">
        <v>-23409</v>
      </c>
    </row>
    <row spans="1:3" r="22">
      <c t="s" s="4" r="A22">
        <v>125</v>
      </c>
      <c t="n" s="6" r="B22">
        <v>56291</v>
      </c>
      <c t="n" s="6" r="C22">
        <v>76408</v>
      </c>
    </row>
    <row spans="1:3" r="23">
      <c t="s" s="4" r="A23">
        <v>126</v>
      </c>
      <c t="n" s="6" r="B23">
        <v>57150</v>
      </c>
      <c t="n" s="6" r="C23">
        <v>52999</v>
      </c>
    </row>
    <row spans="1:3" r="24">
      <c t="s" s="4" r="A24">
        <v>364</v>
      </c>
    </row>
    <row spans="1:3" r="25">
      <c t="s" s="3" r="A25">
        <v>354</v>
      </c>
    </row>
    <row spans="1:3" r="26">
      <c t="s" s="4" r="A26">
        <v>379</v>
      </c>
      <c t="n" s="6" r="B26">
        <v>56533</v>
      </c>
      <c t="n" s="6" r="C26">
        <v>175786</v>
      </c>
    </row>
    <row spans="1:3" r="27">
      <c t="s" s="4" r="A27">
        <v>107</v>
      </c>
      <c t="n" s="6" r="B27">
        <v>-12</v>
      </c>
      <c t="n" s="6" r="C27">
        <v>-22</v>
      </c>
    </row>
    <row spans="1:3" r="28">
      <c t="s" s="4" r="A28">
        <v>108</v>
      </c>
      <c t="n" s="6" r="B28">
        <v>6785</v>
      </c>
      <c t="n" s="6" r="C28">
        <v>10000</v>
      </c>
    </row>
    <row spans="1:3" r="29">
      <c t="s" s="4" r="A29">
        <v>380</v>
      </c>
      <c t="n" s="6" r="B29">
        <v>6773</v>
      </c>
      <c t="n" s="6" r="C29">
        <v>9978</v>
      </c>
    </row>
    <row spans="1:3" r="30">
      <c t="s" s="4" r="A30">
        <v>117</v>
      </c>
      <c t="n" s="6" r="C30">
        <v>-154681</v>
      </c>
    </row>
    <row spans="1:3" r="31">
      <c t="s" s="4" r="A31">
        <v>118</v>
      </c>
      <c t="n" s="6" r="B31">
        <v>-24811</v>
      </c>
    </row>
    <row spans="1:3" r="32">
      <c t="s" s="4" r="A32">
        <v>119</v>
      </c>
      <c t="n" s="6" r="B32">
        <v>-36433</v>
      </c>
      <c t="n" s="6" r="C32">
        <v>-28756</v>
      </c>
    </row>
    <row spans="1:3" r="33">
      <c t="s" s="4" r="A33">
        <v>381</v>
      </c>
      <c t="n" s="6" r="B33">
        <v>913</v>
      </c>
      <c t="n" s="6" r="C33">
        <v>1015</v>
      </c>
    </row>
    <row spans="1:3" r="34">
      <c t="s" s="4" r="A34">
        <v>121</v>
      </c>
      <c t="n" s="6" r="B34">
        <v>-2921</v>
      </c>
      <c t="n" s="6" r="C34">
        <v>-3617</v>
      </c>
    </row>
    <row spans="1:3" r="35">
      <c t="s" s="4" r="A35">
        <v>123</v>
      </c>
      <c t="n" s="6" r="B35">
        <v>-63252</v>
      </c>
      <c t="n" s="6" r="C35">
        <v>-186039</v>
      </c>
    </row>
    <row spans="1:3" r="36">
      <c t="s" s="4" r="A36">
        <v>124</v>
      </c>
      <c t="n" s="6" r="B36">
        <v>54</v>
      </c>
      <c t="n" s="6" r="C36">
        <v>-275</v>
      </c>
    </row>
    <row spans="1:3" r="37">
      <c t="s" s="4" r="A37">
        <v>125</v>
      </c>
      <c t="n" s="6" r="B37">
        <v>23</v>
      </c>
      <c t="n" s="6" r="C37">
        <v>392</v>
      </c>
    </row>
    <row spans="1:3" r="38">
      <c t="s" s="4" r="A38">
        <v>126</v>
      </c>
      <c t="n" s="6" r="B38">
        <v>77</v>
      </c>
      <c t="n" s="6" r="C38">
        <v>117</v>
      </c>
    </row>
    <row spans="1:3" r="39">
      <c t="s" s="4" r="A39">
        <v>367</v>
      </c>
    </row>
    <row spans="1:3" r="40">
      <c t="s" s="3" r="A40">
        <v>354</v>
      </c>
    </row>
    <row spans="1:3" r="41">
      <c t="s" s="4" r="A41">
        <v>379</v>
      </c>
      <c t="n" s="6" r="B41">
        <v>-48547</v>
      </c>
      <c t="n" s="6" r="C41">
        <v>-170289</v>
      </c>
    </row>
    <row spans="1:3" r="42">
      <c t="s" s="4" r="A42">
        <v>114</v>
      </c>
      <c t="n" s="6" r="B42">
        <v>55000</v>
      </c>
      <c t="n" s="6" r="C42">
        <v>171000</v>
      </c>
    </row>
    <row spans="1:3" r="43">
      <c t="s" s="4" r="A43">
        <v>115</v>
      </c>
      <c t="n" s="6" r="B43">
        <v>-1000</v>
      </c>
      <c t="n" s="6" r="C43">
        <v>-1000</v>
      </c>
    </row>
    <row spans="1:3" r="44">
      <c t="s" s="4" r="A44">
        <v>116</v>
      </c>
      <c t="n" s="6" r="B44">
        <v>-6000</v>
      </c>
    </row>
    <row spans="1:3" r="45">
      <c t="s" s="4" r="A45">
        <v>123</v>
      </c>
      <c t="n" s="6" r="B45">
        <v>48000</v>
      </c>
      <c t="n" s="6" r="C45">
        <v>170000</v>
      </c>
    </row>
    <row spans="1:3" r="46">
      <c t="s" s="4" r="A46">
        <v>124</v>
      </c>
      <c t="n" s="6" r="B46">
        <v>-547</v>
      </c>
      <c t="n" s="6" r="C46">
        <v>-289</v>
      </c>
    </row>
    <row spans="1:3" r="47">
      <c t="s" s="4" r="A47">
        <v>125</v>
      </c>
      <c t="n" s="6" r="B47">
        <v>1578</v>
      </c>
      <c t="n" s="6" r="C47">
        <v>1001</v>
      </c>
    </row>
    <row spans="1:3" r="48">
      <c t="s" s="4" r="A48">
        <v>126</v>
      </c>
      <c t="n" s="6" r="B48">
        <v>1031</v>
      </c>
      <c t="n" s="6" r="C48">
        <v>712</v>
      </c>
    </row>
    <row spans="1:3" r="49">
      <c t="s" s="4" r="A49">
        <v>368</v>
      </c>
    </row>
    <row spans="1:3" r="50">
      <c t="s" s="3" r="A50">
        <v>354</v>
      </c>
    </row>
    <row spans="1:3" r="51">
      <c t="s" s="4" r="A51">
        <v>379</v>
      </c>
      <c t="n" s="6" r="B51">
        <v>5677</v>
      </c>
      <c t="n" s="6" r="C51">
        <v>2</v>
      </c>
    </row>
    <row spans="1:3" r="52">
      <c t="s" s="4" r="A52">
        <v>107</v>
      </c>
      <c t="n" s="6" r="B52">
        <v>-5175</v>
      </c>
      <c t="n" s="6" r="C52">
        <v>-2</v>
      </c>
    </row>
    <row spans="1:3" r="53">
      <c t="s" s="4" r="A53">
        <v>380</v>
      </c>
      <c t="n" s="6" r="B53">
        <v>-5175</v>
      </c>
      <c t="n" s="6" r="C53">
        <v>-2</v>
      </c>
    </row>
    <row spans="1:3" r="54">
      <c t="s" s="4" r="A54">
        <v>124</v>
      </c>
      <c t="n" s="6" r="B54">
        <v>502</v>
      </c>
    </row>
    <row spans="1:3" r="55">
      <c t="s" s="4" r="A55">
        <v>125</v>
      </c>
      <c t="n" s="6" r="B55">
        <v>158</v>
      </c>
      <c t="n" s="6" r="C55">
        <v>36</v>
      </c>
    </row>
    <row spans="1:3" r="56">
      <c t="s" s="4" r="A56">
        <v>126</v>
      </c>
      <c t="n" s="6" r="B56">
        <v>660</v>
      </c>
      <c t="n" s="6" r="C56">
        <v>36</v>
      </c>
    </row>
    <row spans="1:3" r="57">
      <c t="s" s="4" r="A57">
        <v>370</v>
      </c>
    </row>
    <row spans="1:3" r="58">
      <c t="s" s="3" r="A58">
        <v>354</v>
      </c>
    </row>
    <row spans="1:3" r="59">
      <c t="s" s="4" r="A59">
        <v>379</v>
      </c>
      <c t="n" s="6" r="B59">
        <v>39610</v>
      </c>
      <c t="n" s="6" r="C59">
        <v>1990</v>
      </c>
    </row>
    <row spans="1:3" r="60">
      <c t="s" s="4" r="A60">
        <v>107</v>
      </c>
      <c t="n" s="6" r="B60">
        <v>-8053</v>
      </c>
      <c t="n" s="6" r="C60">
        <v>-18631</v>
      </c>
    </row>
    <row spans="1:3" r="61">
      <c t="s" s="4" r="A61">
        <v>109</v>
      </c>
      <c t="n" s="6" r="B61">
        <v>-21523</v>
      </c>
    </row>
    <row spans="1:3" r="62">
      <c t="s" s="4" r="A62">
        <v>110</v>
      </c>
      <c t="n" s="6" r="B62">
        <v>-7603</v>
      </c>
      <c t="n" s="6" r="C62">
        <v>-3594</v>
      </c>
    </row>
    <row spans="1:3" r="63">
      <c t="s" s="4" r="A63">
        <v>111</v>
      </c>
      <c t="n" s="6" r="B63">
        <v>-1575</v>
      </c>
      <c t="n" s="6" r="C63">
        <v>-2453</v>
      </c>
    </row>
    <row spans="1:3" r="64">
      <c t="s" s="4" r="A64">
        <v>380</v>
      </c>
      <c t="n" s="6" r="B64">
        <v>-38754</v>
      </c>
      <c t="n" s="6" r="C64">
        <v>-24678</v>
      </c>
    </row>
    <row spans="1:3" r="65">
      <c t="s" s="4" r="A65">
        <v>122</v>
      </c>
      <c t="n" s="6" r="B65">
        <v>-6</v>
      </c>
      <c t="n" s="6" r="C65">
        <v>-157</v>
      </c>
    </row>
    <row spans="1:3" r="66">
      <c t="s" s="4" r="A66">
        <v>123</v>
      </c>
      <c t="n" s="6" r="B66">
        <v>-6</v>
      </c>
      <c t="n" s="6" r="C66">
        <v>-157</v>
      </c>
    </row>
    <row spans="1:3" r="67">
      <c t="s" s="4" r="A67">
        <v>124</v>
      </c>
      <c t="n" s="6" r="B67">
        <v>850</v>
      </c>
      <c t="n" s="6" r="C67">
        <v>-22845</v>
      </c>
    </row>
    <row spans="1:3" r="68">
      <c t="s" s="4" r="A68">
        <v>125</v>
      </c>
      <c t="n" s="6" r="B68">
        <v>54532</v>
      </c>
      <c t="n" s="6" r="C68">
        <v>74979</v>
      </c>
    </row>
    <row spans="1:3" r="69">
      <c t="s" s="4" r="A69">
        <v>126</v>
      </c>
      <c t="n" s="7" r="B69">
        <v>55382</v>
      </c>
      <c t="n" s="7" r="C69">
        <v>521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7</v>
      </c>
      <c t="s" s="2" r="B1">
        <v>1</v>
      </c>
    </row>
    <row spans="1:2" r="2">
      <c t="s" s="2" r="B2">
        <v>2</v>
      </c>
    </row>
    <row spans="1:2" r="3">
      <c t="s" s="3" r="A3">
        <v>128</v>
      </c>
    </row>
    <row spans="1:2" r="4">
      <c t="s" s="4" r="A4">
        <v>127</v>
      </c>
      <c t="s" s="4" r="B4">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Balance </vt:lpstr>
      <vt:lpstr>Condensed Consolidated Balance3</vt:lpstr>
      <vt:lpstr>Condensed Consolidated Statemen</vt:lpstr>
      <vt:lpstr>Condensed Consolidated Stateme5</vt:lpstr>
      <vt:lpstr>Basis of Presentation</vt:lpstr>
      <vt:lpstr>Deferred Management Rights Proc</vt:lpstr>
      <vt:lpstr>Income Per Share</vt:lpstr>
      <vt:lpstr>Accumulated Other Comprehensive</vt:lpstr>
      <vt:lpstr>Property and Equipment</vt:lpstr>
      <vt:lpstr>Notes Receivable</vt:lpstr>
      <vt:lpstr>Debt</vt:lpstr>
      <vt:lpstr>Stock Plans</vt:lpstr>
      <vt:lpstr>Pension and Postretirement Bene</vt:lpstr>
      <vt:lpstr>Income Taxes</vt:lpstr>
      <vt:lpstr>Commitments and Contingencies</vt:lpstr>
      <vt:lpstr>Stockholders' Equity</vt:lpstr>
      <vt:lpstr>Fair Value Measurements</vt:lpstr>
      <vt:lpstr>Financial Reporting By Business</vt:lpstr>
      <vt:lpstr>Information Concerning Guaranto</vt:lpstr>
      <vt:lpstr>Basis of Presentation (Policies</vt:lpstr>
      <vt:lpstr>Income Per Share (Tables)</vt:lpstr>
      <vt:lpstr>Property and Equipment (Tables)</vt:lpstr>
      <vt:lpstr>Debt (Tables)</vt:lpstr>
      <vt:lpstr>Pension and Postretirement Be25</vt:lpstr>
      <vt:lpstr>Fair Value Measurements (Tables</vt:lpstr>
      <vt:lpstr>Financial Reporting By Busine27</vt:lpstr>
      <vt:lpstr>Information Concerning Guaran28</vt:lpstr>
      <vt:lpstr>Basis of Presentation - Additio</vt:lpstr>
      <vt:lpstr>Basis of Presentation - Acquisi</vt:lpstr>
      <vt:lpstr>Deferred Management Rights Pr31</vt:lpstr>
      <vt:lpstr>Income Per Share - Weighted Ave</vt:lpstr>
      <vt:lpstr>Accumulated Other Comprehensi33</vt:lpstr>
      <vt:lpstr>Property and Equipment - Proper</vt:lpstr>
      <vt:lpstr>Notes Receivable - Additional I</vt:lpstr>
      <vt:lpstr>Debt - Summary of Debt and Capi</vt:lpstr>
      <vt:lpstr>Debt - Summary of Debt and Ca37</vt:lpstr>
      <vt:lpstr>Debt - Additional Information (</vt:lpstr>
      <vt:lpstr>Stock Plans - Additional Inform</vt:lpstr>
      <vt:lpstr>Pension and Postretirement Be40</vt:lpstr>
      <vt:lpstr>Income Taxes - Additional Infor</vt:lpstr>
      <vt:lpstr>Commitments and Contingencies -</vt:lpstr>
      <vt:lpstr>Stockholders' Equity - Addition</vt:lpstr>
      <vt:lpstr>Fair Value Measurements - Asset</vt:lpstr>
      <vt:lpstr>Fair Value Measurements - Addit</vt:lpstr>
      <vt:lpstr>Financial Reporting By Busine46</vt:lpstr>
      <vt:lpstr>Financial Reporting by Busine47</vt:lpstr>
      <vt:lpstr>Information Concerning Guaran48</vt:lpstr>
      <vt:lpstr>Information Concerning Guaran49</vt:lpstr>
      <vt:lpstr>Information Concerning Guaran50</vt:lpstr>
      <vt:lpstr>Information Concerning Guaran5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4:06:55Z</dcterms:created>
  <dcterms:modified xmlns:dcterms="http://purl.org/dc/terms/" xmlns:xsi="http://www.w3.org/2001/XMLSchema-instance" xsi:type="dcterms:W3CDTF">2016-05-05T14:06:55Z</dcterms:modified>
  <dc:title xmlns:dc="http://purl.org/dc/elements/1.1/">Untitled</dc:title>
  <dc:description xmlns:dc="http://purl.org/dc/elements/1.1/"/>
  <dc:subject xmlns:dc="http://purl.org/dc/elements/1.1/"/>
  <cp:keywords/>
  <cp:category/>
</cp:coreProperties>
</file>